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Merger and Plan of Reorganiza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Line of Credit" sheetId="14" state="visible" r:id="rId14"/>
    <sheet xmlns:r="http://schemas.openxmlformats.org/officeDocument/2006/relationships" name="Convertible Debt, Beneficial Co" sheetId="15" state="visible" r:id="rId15"/>
    <sheet xmlns:r="http://schemas.openxmlformats.org/officeDocument/2006/relationships" name="Investments" sheetId="16" state="visible" r:id="rId16"/>
    <sheet xmlns:r="http://schemas.openxmlformats.org/officeDocument/2006/relationships" name="Equity Purchase Agreement - Pu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Compens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Convertible Debt, Beneficial _2" sheetId="29" state="visible" r:id="rId29"/>
    <sheet xmlns:r="http://schemas.openxmlformats.org/officeDocument/2006/relationships" name="Investments (Tables)" sheetId="30" state="visible" r:id="rId30"/>
    <sheet xmlns:r="http://schemas.openxmlformats.org/officeDocument/2006/relationships" name="Equity Purchase Agreement - P_2"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tock Compensation (Tables)" sheetId="36" state="visible" r:id="rId36"/>
    <sheet xmlns:r="http://schemas.openxmlformats.org/officeDocument/2006/relationships" name="Organization and Operations (De" sheetId="37" state="visible" r:id="rId37"/>
    <sheet xmlns:r="http://schemas.openxmlformats.org/officeDocument/2006/relationships" name="Summary of Significant Accoun_4" sheetId="38" state="visible" r:id="rId38"/>
    <sheet xmlns:r="http://schemas.openxmlformats.org/officeDocument/2006/relationships" name="Merger and Plan of Reorganiza_2" sheetId="39" state="visible" r:id="rId39"/>
    <sheet xmlns:r="http://schemas.openxmlformats.org/officeDocument/2006/relationships" name="Property and Equipment (Details" sheetId="40" state="visible" r:id="rId40"/>
    <sheet xmlns:r="http://schemas.openxmlformats.org/officeDocument/2006/relationships" name="Intangible Assets (Details)" sheetId="41" state="visible" r:id="rId41"/>
    <sheet xmlns:r="http://schemas.openxmlformats.org/officeDocument/2006/relationships" name="Intangible Assets, Future Amort" sheetId="42" state="visible" r:id="rId42"/>
    <sheet xmlns:r="http://schemas.openxmlformats.org/officeDocument/2006/relationships" name="Long-term Debt (Details)" sheetId="43" state="visible" r:id="rId43"/>
    <sheet xmlns:r="http://schemas.openxmlformats.org/officeDocument/2006/relationships" name="Line of Credit (Details)" sheetId="44" state="visible" r:id="rId44"/>
    <sheet xmlns:r="http://schemas.openxmlformats.org/officeDocument/2006/relationships" name="Convertible Debt, Beneficial _3" sheetId="45" state="visible" r:id="rId45"/>
    <sheet xmlns:r="http://schemas.openxmlformats.org/officeDocument/2006/relationships" name="Investments, Equity Method (Det" sheetId="46" state="visible" r:id="rId46"/>
    <sheet xmlns:r="http://schemas.openxmlformats.org/officeDocument/2006/relationships" name="Investments, Available-for-sale" sheetId="47" state="visible" r:id="rId47"/>
    <sheet xmlns:r="http://schemas.openxmlformats.org/officeDocument/2006/relationships" name="Equity Purchase Agreement - P_3" sheetId="48" state="visible" r:id="rId48"/>
    <sheet xmlns:r="http://schemas.openxmlformats.org/officeDocument/2006/relationships" name="Commitments and Contingencies_2" sheetId="49" state="visible" r:id="rId49"/>
    <sheet xmlns:r="http://schemas.openxmlformats.org/officeDocument/2006/relationships" name="Related Party Transactions (Det" sheetId="50" state="visible" r:id="rId50"/>
    <sheet xmlns:r="http://schemas.openxmlformats.org/officeDocument/2006/relationships" name="Earnings Per Share (Details)" sheetId="51" state="visible" r:id="rId51"/>
    <sheet xmlns:r="http://schemas.openxmlformats.org/officeDocument/2006/relationships" name="Income Taxes (Details)" sheetId="52" state="visible" r:id="rId52"/>
    <sheet xmlns:r="http://schemas.openxmlformats.org/officeDocument/2006/relationships" name="Income Taxes, Components of Def" sheetId="53" state="visible" r:id="rId53"/>
    <sheet xmlns:r="http://schemas.openxmlformats.org/officeDocument/2006/relationships" name="Income Taxes, Effective Tax Rat" sheetId="54" state="visible" r:id="rId54"/>
    <sheet xmlns:r="http://schemas.openxmlformats.org/officeDocument/2006/relationships" name="Stock Compensation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62">
  <si>
    <t>Document and Entity Information - USD ($) $ in Millions</t>
  </si>
  <si>
    <t>12 Months Ended</t>
  </si>
  <si>
    <t>Dec. 31, 2018</t>
  </si>
  <si>
    <t>Apr. 15, 2019</t>
  </si>
  <si>
    <t>Jun. 29, 2018</t>
  </si>
  <si>
    <t>Document and Entity Information [Abstract]</t>
  </si>
  <si>
    <t>Entity Registrant Name</t>
  </si>
  <si>
    <t>I-ON Digital Corp.</t>
  </si>
  <si>
    <t>Entity Central Index Key</t>
  </si>
  <si>
    <t>0001580490</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t>
  </si>
  <si>
    <t>Dec. 31, 2017</t>
  </si>
  <si>
    <t>Current assets:</t>
  </si>
  <si>
    <t>Cash and cash equivalents</t>
  </si>
  <si>
    <t>Restricted cash</t>
  </si>
  <si>
    <t>Short-term financial instruments</t>
  </si>
  <si>
    <t>Short-term loans</t>
  </si>
  <si>
    <t>Accounts Receivables, net of allowance for doubtful accounts $724,292 and $667,886, respectively</t>
  </si>
  <si>
    <t>Deferred tax assets</t>
  </si>
  <si>
    <t>Prepaid expenses and other current assets</t>
  </si>
  <si>
    <t>Total current assets</t>
  </si>
  <si>
    <t>Non-current assets:</t>
  </si>
  <si>
    <t>Investments</t>
  </si>
  <si>
    <t>Property and equipment, net</t>
  </si>
  <si>
    <t>Intangible assets, net</t>
  </si>
  <si>
    <t>Deposits</t>
  </si>
  <si>
    <t>Derivate asset</t>
  </si>
  <si>
    <t>Total non-current assets</t>
  </si>
  <si>
    <t>Total Assets</t>
  </si>
  <si>
    <t>Current liabilities:</t>
  </si>
  <si>
    <t>Accounts payable</t>
  </si>
  <si>
    <t>Accrued expenses and other</t>
  </si>
  <si>
    <t>Value added tax payable</t>
  </si>
  <si>
    <t>Income tax payable</t>
  </si>
  <si>
    <t>Short-term loan</t>
  </si>
  <si>
    <t>Current portion of long term debt</t>
  </si>
  <si>
    <t>Government grants outstanding</t>
  </si>
  <si>
    <t>Total current liabilities</t>
  </si>
  <si>
    <t>Convertible Debt</t>
  </si>
  <si>
    <t>Long term debt, net of current portion</t>
  </si>
  <si>
    <t>Total liabilities</t>
  </si>
  <si>
    <t>Commitments and contingencies</t>
  </si>
  <si>
    <t xml:space="preserve"> </t>
  </si>
  <si>
    <t>Stockholders' Equity</t>
  </si>
  <si>
    <t>Common stock, $0.001 par value; authorized 100,000,000 shares; [35,130,339] shares issued and outstanding at December 31, 2018; 26,000,000 shares issued and outstanding at December 31, 2017</t>
  </si>
  <si>
    <t>Treasury stock</t>
  </si>
  <si>
    <t>Additional paid-in-capital</t>
  </si>
  <si>
    <t>Accumulated other comprehensive loss</t>
  </si>
  <si>
    <t>Accumulated retained earnings</t>
  </si>
  <si>
    <t>Total company stockholders' equity</t>
  </si>
  <si>
    <t>Non-controlling interests</t>
  </si>
  <si>
    <t>Total stockholders' equity</t>
  </si>
  <si>
    <t>Total Liabilities and Stockholders' Equity</t>
  </si>
  <si>
    <t>Consolidated Balance Sheets (Parenthetical) - USD ($)</t>
  </si>
  <si>
    <t>Accounts receivables, allowance for doubtful accounts</t>
  </si>
  <si>
    <t>Common stock, par value (in dollars per share)</t>
  </si>
  <si>
    <t>Common stock, shares authorized (in shares)</t>
  </si>
  <si>
    <t>Common stock, shares issued (in shares)</t>
  </si>
  <si>
    <t>Common stock, shares outstanding (in shares)</t>
  </si>
  <si>
    <t>Consolidated Statements of Income and Comprehensive Income - USD ($)</t>
  </si>
  <si>
    <t>Consolidated Statements of Income and Comprehensive Income [Abstract]</t>
  </si>
  <si>
    <t>Net sales</t>
  </si>
  <si>
    <t>Cost of goods sold</t>
  </si>
  <si>
    <t>Gross profit</t>
  </si>
  <si>
    <t>Operating expense</t>
  </si>
  <si>
    <t>Research and development</t>
  </si>
  <si>
    <t>General and administrative</t>
  </si>
  <si>
    <t>Total operating expense</t>
  </si>
  <si>
    <t>Income (loss) from operations</t>
  </si>
  <si>
    <t>Interest income</t>
  </si>
  <si>
    <t>Gain on foreign currency exchange, net</t>
  </si>
  <si>
    <t>Miscellaneous income (expense), net</t>
  </si>
  <si>
    <t>Interest expense</t>
  </si>
  <si>
    <t>Total other income (expense), net</t>
  </si>
  <si>
    <t>Income (loss) before provision for income taxes, loss on equity investments in affiliates, and non-controlling interest</t>
  </si>
  <si>
    <t>Provision for (benefit from) income tax</t>
  </si>
  <si>
    <t>Net income before income or loss on equity investments in affiliates and non-controlling interest</t>
  </si>
  <si>
    <t>Loss on equity investments in affiliates</t>
  </si>
  <si>
    <t>Net income before non-controlling interest</t>
  </si>
  <si>
    <t>Non-controlling interest income</t>
  </si>
  <si>
    <t>Net income</t>
  </si>
  <si>
    <t>Comprehensive income statement:</t>
  </si>
  <si>
    <t>Net income (loss)</t>
  </si>
  <si>
    <t>Foreign currency translation</t>
  </si>
  <si>
    <t>Total Comprehensive income (loss)</t>
  </si>
  <si>
    <t>Earnings per share - Basic</t>
  </si>
  <si>
    <t>Net income (loss) before non-controlling interest (in dollars per share)</t>
  </si>
  <si>
    <t>Non-controlling interest (in dollars per share)</t>
  </si>
  <si>
    <t>Earnings per share to stockholders (in dollars per share)</t>
  </si>
  <si>
    <t>Earnings per share - Diluted</t>
  </si>
  <si>
    <t>Weighted average number of common shares outstanding:</t>
  </si>
  <si>
    <t>Basic (in shares)</t>
  </si>
  <si>
    <t>Diluted (in shares)</t>
  </si>
  <si>
    <t>Consolidated Statements of Stockholders' Equity - USD ($)</t>
  </si>
  <si>
    <t>Common Stock [Member]</t>
  </si>
  <si>
    <t>Additional Paid-in Capital [Member]</t>
  </si>
  <si>
    <t>Retained Earnings [Member]</t>
  </si>
  <si>
    <t>Treasury Stock [Member]</t>
  </si>
  <si>
    <t>Accumulated Other Comprehensive Income (Loss) [Member]</t>
  </si>
  <si>
    <t>Total Company Stockholders' Equity [Member]</t>
  </si>
  <si>
    <t>Non-Controlling Interest [Member]</t>
  </si>
  <si>
    <t>Total</t>
  </si>
  <si>
    <t>Balance at Dec. 31, 2016</t>
  </si>
  <si>
    <t>Balance (in shares) at Dec. 31, 2016</t>
  </si>
  <si>
    <t>Increase (Decrease) in Stockholders' Equity [Roll Forward]</t>
  </si>
  <si>
    <t>To reflect the merger &amp; reorganization with Evans Brewing Company Inc.</t>
  </si>
  <si>
    <t>To reflect the merger &amp; reorganization with Evans Brewing Company Inc. (in shares)</t>
  </si>
  <si>
    <t>Issuance of common stock in connection with equity purchase agreement</t>
  </si>
  <si>
    <t>Stock compensation expense</t>
  </si>
  <si>
    <t>Balance at Dec. 31, 2017</t>
  </si>
  <si>
    <t>Balance (in shares) at Dec. 31, 2017</t>
  </si>
  <si>
    <t>Issuance of common stock</t>
  </si>
  <si>
    <t>Issuance of common stock (in shares)</t>
  </si>
  <si>
    <t>Recognition of beneficial conversion feature in connection with convertible debt</t>
  </si>
  <si>
    <t>Recognition of common stock warrant issued in connection with convertible debt</t>
  </si>
  <si>
    <t>Issuance of common stock in connection with equity purchase agreement (in shares)</t>
  </si>
  <si>
    <t>Repurchase of treasury stock</t>
  </si>
  <si>
    <t>Balance at Dec. 31, 2018</t>
  </si>
  <si>
    <t>Balance (in shares) at Dec. 31, 2018</t>
  </si>
  <si>
    <t>Consolidated Statements of Cash Flows - USD ($)</t>
  </si>
  <si>
    <t>Cash flows from operating activities:</t>
  </si>
  <si>
    <t>Adjustments to reconcile net income to net cash provided by operating activities:</t>
  </si>
  <si>
    <t>Non-controlling interest</t>
  </si>
  <si>
    <t>Bad debt expense</t>
  </si>
  <si>
    <t>Depreciation and amortization</t>
  </si>
  <si>
    <t>Stock options expense</t>
  </si>
  <si>
    <t>Foreign exchange gain (loss)</t>
  </si>
  <si>
    <t>Amortization of debt discount</t>
  </si>
  <si>
    <t>Changes in operating assets and liabilities:</t>
  </si>
  <si>
    <t>Account receivable, net</t>
  </si>
  <si>
    <t>Deposit</t>
  </si>
  <si>
    <t>Deferred taxes</t>
  </si>
  <si>
    <t>Account payable</t>
  </si>
  <si>
    <t>Net cash used in operating activities</t>
  </si>
  <si>
    <t>Cash flows from investing activities:</t>
  </si>
  <si>
    <t>Purchases of short-term investments</t>
  </si>
  <si>
    <t>Proceeds from sales of short-term investments</t>
  </si>
  <si>
    <t>Purchases of property and equipment</t>
  </si>
  <si>
    <t>Purchases of patent</t>
  </si>
  <si>
    <t>Purchases of other intangible assets</t>
  </si>
  <si>
    <t>Borrowings from short-term loans</t>
  </si>
  <si>
    <t>Net cash provided by (used in) investing activities</t>
  </si>
  <si>
    <t>Cash flows from financing activities:</t>
  </si>
  <si>
    <t>Net receipt of government grants</t>
  </si>
  <si>
    <t>Proceeds from short-term borrowings</t>
  </si>
  <si>
    <t>Purchase of treasury stock</t>
  </si>
  <si>
    <t>Proceeds from convertible debt, net of debt discount</t>
  </si>
  <si>
    <t>Borrowings from loans payable</t>
  </si>
  <si>
    <t>Repayments of loans payable</t>
  </si>
  <si>
    <t>Net cash provided by (used in) financing activities</t>
  </si>
  <si>
    <t>Effect of foreign currency translation on cash and cash equivalents</t>
  </si>
  <si>
    <t>Net decrease in cash and cash equivalents</t>
  </si>
  <si>
    <t>Cash and cash equivalents including restricted cash, beginning of year</t>
  </si>
  <si>
    <t>Cash and cash equivalents including restricted cash, end of year</t>
  </si>
  <si>
    <t>Supplemental disclosure of cash flow information:</t>
  </si>
  <si>
    <t>Interest paid</t>
  </si>
  <si>
    <t>Taxes paid</t>
  </si>
  <si>
    <t>Supplemental disclosure of noncash financing activities:</t>
  </si>
  <si>
    <t>Issuance of 100,000 shares of common stock pursuant to issuance of equity purchase agreement</t>
  </si>
  <si>
    <t>Consolidated Statements of Cash Flows (Parenthetical)</t>
  </si>
  <si>
    <t>Dec. 31, 2018shares</t>
  </si>
  <si>
    <t>Organization and Operations</t>
  </si>
  <si>
    <t>Organization and Operations [Abstract]</t>
  </si>
  <si>
    <t>Note 1. Organization and Operations I-ON Communications Co., Ltd (“the Company”) was incorporated on July 5, 1999, and is engaged in developing and supplying computerized system. The corporate headquarter is located at 15 Teheran-ro 10-gil Gangnam-gu Seoul, South Korea. The Company provides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I-ON, Ltd is the Japanese subsidiary of the Company incorporated in 2002. The total assets of I-ON, Ltd is approximately $241,000. The Company has 99.5% ownership of I-ON, Ltd. PT ION-soft is the Indonesian affiliate of the Company incorporated in October 2011. The Company has 20% of ownership of PT I-ON-soft, which is accounted for under the equity method.</t>
  </si>
  <si>
    <t>Summary of Significant Accounting Policies</t>
  </si>
  <si>
    <t>Summary of Significant Accounting Policies [Abstract]</t>
  </si>
  <si>
    <t>Note 2. Summary of Significant Accounting Policies The summary of significant accounting policies of the Company is presented to assist in understanding the Company’s consolidated financial statements. The consolidated financial statements and notes are representations of the Company’s Principles of Consolidation and Presentation The consolidated financial statements include the accounts of I-ON Communication Co., Ltd. and its 99.5% owned subsidiary, I-ON, Ltd. All intercompany accounts, transactions, and profits have been eliminated upon consolidation. The consolidated financial statements were prepared and presented in accordance with Consolidation Non-controlling interests represent the portion of earnings that is not within the parent Company’s control. These amounts are required to be reported as equity instead of as a liability on the consolidated balance sheet. ASC requires net income or loss from non-controlling interests to be shown separately on the consolidated statements of income. The Company is also required to consolidate any variable interest entities (VIEs), of which it is the primary beneficiary, as defined. Based on the Company’s analysis pursuant to ASC 810-10-25, Consolidations Foreign Currency Transaction and Translation The Company’s principal country of operations is Korea. The financial position and results of operations of the Company are determined using the local currency, Korean Won (“KRW”), as the functional currency.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December 31, 2018 and 2017, the exchange rate was JPY 10.13 and JPY 9.49 per KRW, respectively. The average exchange rate for the years ended December 31, 2018 and 2017 was JPY 9.96 and JPY 10.08 per KRW, respectively.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Translation adjustments net of tax were a net loss of approximately $327,000 and net gain of $748,000 for the years ended December 31, 2018 and 2017, respectively. As of December 31, 2018 and 2017, the exchange rate was KRW 1,118.10 and KRW 1,071.40 per US Dollar, respectively. The average exchange rate for the twelve months ended December 31, 2018 and 2017 was KRW 1,100.30 and KRW 1,130.84, respectively. Segment Reporting FASB ASC 280, Segment Reporting The Company’s chief executive officer has been identified as the chief decision maker. The Company 2018 2017 Korea Current assets $ 7,550,184 $ 8,454,367 Non-current assets 2,081,897 1,552,148 Current liabilities 1,802,402 1,728,657 Non-current liabilities 427,397 280,007 Japan Current assets $ 240,613 $ 191,593 Non-current assets 278 271 Current liabilities 208,050 172,582 Non-current liabilities - - Net Sales 285,679 303,975 Revenue Recognition Revenue from services provided is measured at the fair value of the consideration received or receivable, net of returns, discounts and sales incentive, which are recognized as a reduction of revenue. The Company recognizes revenue when the amount of revenue can be reliably measured, and it is probable that future economic benefits will flow to the entity. The Company’s revenue consists of services provided and commissions. These revenue sources are as follows: · Royalty – the Company receives a fixed amount of royalties from company in Japan for providing rights to sell the Company’s products in Japanese market.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 Maintenance – the Company recognizes revenue over the contract term based on percentage-of-completion method. Investments The Company classifies its investment securities as available-for-sale securities in accordance with FASB ASC 320, Investments The Company’s investment securities include privately-held companies where quoted market prices are not available and the cost method, combined with other intrinsic information, is used to assess the fair value of the investment. If the carrying value is below the fair value of an investment at the end of any period, the investment is considered for impairment. Investments are considered impaired when a decline in fair value is judged to be other-than-temporary. Once a decline in fair value is determined to be other-than-temporary, an impairment charge is recorded, and a new cost basis in the investment is established. Cash and Cash Equivalents The Company considers all money market funds and highly liquid financial instruments with original maturities of three months or less to be cash equivalents. Restricted Cash Restricted cash represents cash deposits which is restricted by the financial institutions for the loans the financial institutions having with the Company’s chief executive officer. The loans with the financial institutions are amounted to approximately $1,556,000 and $1,624,000 at December 31, 2018 and 2017, respectively, and expires on various days during 2018 and 2019,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December 31, 2018 and 2017. The amount of restricted cash as of December 31, 2018 and 2017 was $1,699,331 and $1,795,781, respectively.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 Short-Term Financial Instruments Short-term financial instruments represent interest-bearing certificates of deposits with original maturities between three months to twelve months. Short-Term Loans The Company had short-term loans receivables from a third-parties with interest bearing 9% per annum that expires in 2018, unless extended. Interest income were $49,990 and $49,020 for the years ended December 31, 2018 and 2017, respectively. Accounts Receivable Accounts receivables are recorded at the invoiced amount and do not bear interest. Amounts collected on accounts receivables are included in net cash provided by operating activities in the consolidated cash flow statements.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 worthiness and current industry and economic trends. The Company’s provision for uncollectible receivables are included in selling, marketing, general and administrative expense in the consolidated statements of operation and comprehensive loss. At December 31, 2018 and 2017, allowance for doubtful accounts was approximately $724,000 and $668,000, respectively. The Company does not have any off-balance sheet exposure related to its customers. Property and Equipment Property and equipment are recorded at cost. Depreciation of property and equipment is computed using th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 Research and Development Research and development costs are expensed as incurred. Research and development costs include travel, payroll, and other general expenses specific to research and development activities. Research and development cost for the years ended December 31, 2018 and 2017 were approximately $329,000 and $671,000, respectively. 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of the acquisition date according to the accounting standards for business combinations. Other intangible assets with a finite life are amortized using the straight-line method over their estimated useful lives. The estimated useful lives of the respective asset categories are as follows: Development costs 3 years Intangible asset excluding development costs 10 years Other Intangible assets 3 to 5 years 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s of the operation of the plan. The Company recognizes the contributions to be paid in the current accounting period as retirement benefits expense. The amounts recognized as costs related to defined contribution plans were $421,647 and $437,996 for the years ended December 31, 2018 and 2017, respectively. Compensated Absences Employees of the Company are entitled to be compensated for absences depending on job classification, length of service, and other factors. At December 31, 2018 and 2017, the amounts were deemed to be immaterial.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Presentation of Financial Statements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 vailable-for-sale securities, classified as Level 3 within the fair value hierarchy, and are recorded as an asset on the consolidated balance sheet · Detachable warrants issued in connection with the convertible debt that meets the definition of a derivative, classified as Level 2 within the fair value hierarchy, which is recorded as additional paid-in-capital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 the Company’s fair value measurements by level at December 31, 2018 for the assets measured at fair value on a recurring basis: December 31, 2018 Level 1 Level 2 Level 3 Available-for-sale securities $ - $ - $ 98,784 Common stock purchase warrant - 89,788 - Equity purchase put option - - 109,343 Fair value, at December 31, 2018 $ - $ 89,788 $ 208,127 The following table summarize the Company’s fair value measurements by level at December 31, 2017 for the assets measured at fair value on a recurring basis: December 31, 2017 Level 1 Level 2 Level 3 Available-for-sale securities $ - $ - $ 103,090 Fair value, at December 31, 2017 $ - $ - $ 103,090 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 ended December 31, 2018 and 2017.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The Company has never experienced any losses related to these balances. A dvertising Costs associated with advertising and promotions are expensed as incurred. Advertising expense amounted to $43,158 and $39,772 for the years ended December 31, 2018 and 2017, respectively. 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 Non-controlling Interests Non-controlling interests are measured at their proportionate share of the acquiree’s identifiable net assets at the acquisition date. Government Grants Government grants are not recognized unless there is reasonable assurance that the Company will comply with the grants’ conditions and that the grants will be received. Government borrowings, which are lower than the market interest rate, are regarded as government grants. The grant is measured from the difference between the fair values of the government borrowings computed using the market interest rate and the acquisition cost of the grant.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Government grants which are intended to compensate the Company for expenses incurred are recognized as other income in profit or loss over the periods in which the Company recognizes the related costs as expenses. There were no amounts of government grants outstanding as of December 31, 2018 and 2017. 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were $466,338 and $462,764 for the years ended December 31, 2018 and 2017, respectively. Recent Accounting Pronouncement Pronouncements adopted in 2018 In January 2016, the FASB issued ASU 2016-01, Financial Instruments - Overall Recognition and Measurement of Financial Assets and Financial Liabilities In March 2016, the FASB issued ASU No. 2016-09, Compensation – Stock Compensation which includes multiple provisions intended to simplify various aspects of accounting for share-based payments. The new guidance will require entities to recognize all income tax effects of awards in the income statement when the awards vest or are settled. It also will allow entities to make a policy election to account for forfeitures as they occur. ASU 2016-09 is effective for fiscal years beginning after December 15, 2017, including interim periods within those fiscal years. We do not expect this standard will have a significant impact on our consolidated financial statements and related disclosures. In May 2016, the FASB issued ASU No. 2016-11, Revenue Recognition In August 2016, the FASB issued ASU No. 2016-15, Statement of Cash Flows In January 2017, the FASB issued ASU 2017-1, Clarifying the Definition of a Business In May 2017, the FASB issued ASU 2017-09, Scope of Modification Accounting Pronouncements Not Yet Effective In February 2016, the issued ASU No. 2016-02, Lease (Topic 842)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ASU 2016-02 is effective for fiscal years beginning after December 18, 2018, including interim periods within those fiscal years. We are currently evaluating the potential impact this standard will have on our consolidated financial statements and related disclosures. In May 2014, the FASB issued ASU 2014-09, which is codified in ASC 606 “Revenue from Contracts with Customers” and supersedes both the revenue recognition requirement in ASC 605 “Revenue Recognition”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se provisions can be implemented using a full retrospective or modified retrospective approach and the FASB has clarified this guidance in various updates (e.g., ASU 2015-14, ASU 2016-08, ASU 2016-10, ASU 2016-12, ASU 2016-20 and ASU 2017-05). The effective date for ASC 606 for public business entities is annual reporting periods beginning after December 15, 2017. The effective date for all other entities is annual reporting periods beginning after December 15, 2018. As part of the IPO relief provided to emerging growth companies (EGC), an EGC may elect to adopt new standards on the timeline afforded a private company. The Company elects to adopt the new standard in annual reporting period beginning after December 15, 2018, and is currently assessing the impact of this standard on the Company’s consolidated financial statements. In January 2017, the FASB issued ASU 2017-04, Simplifying the Test for Goodwill Impairment (Topic 350) (“ASU 2017-04”). The guidance removes “Step Two” of the goodwill impairment test, which required a hypothetical purchase price allocation. A goodwill impairment will now be the amount by which a reporting unit’s carrying value exceeds its fair value, not to exceed the carrying amount of goodwill. The ASU is effective for annual reporting periods beginning after December 15, 2019, and for interim periods within those years, with early adoption permitted. We do not expect this ASU to have a significant impact on our consolidated financial statements and related disclosures. In July 2017, the FASB issued ASU 2017-11, Earnings Per Share Distinguishing Liabilities from Equity Derivatives and Hedging</t>
  </si>
  <si>
    <t>Merger and Plan of Reorganization</t>
  </si>
  <si>
    <t>Merger and Plan of Reorganization [Abstract]</t>
  </si>
  <si>
    <t>Note 3. Merger and Plan of Reorganization On January 25, 2018, The Company entered into an agreement of merger and plan of reorganization (“Merger Agreement”) with Evans Brewing Company, Inc. (“Evans”), current registrant in the Securities and Exchange Commission. Pursuant to the terms of the Merger Agreement, Evans merged into the Company in a statutory reverse merger (“Merger”) and the Company is a surviving entity as a wholly-owned subsidiary of Evans. As a consideration for the Merger, Evans agreed to issue the shareholders of the Company an aggregate of 26,000,000 shares of common stock, par value $0.001 per share in accordance with the pro rata ownership of the Company’s capital stock. Following the Merger, Evans adopted the business plan of the Company in information technology consultancy and software development. Immediately prior to the Merger, the Registrant had 4,784,293 shares of common stock issued and outstanding. In connection with the Merger, the shareholders of Evans agreed to convert 1,000,000 shares of preferred stock and forgive $1,000,000 in unpaid advances in exchange for the spin-off of the Evans’ current operations. (“Spin-Off”) Following the consummation of the Merger, and upon the issuance of the shares from the Merger and the shares to be issued in connection with the Spin-Off, Evans will have approximately 32,000,000 shares of common stock issued and outstanding and the shareholders of the Company will beneficially own 26,000,000 shares, or approximately eighty-one percent of such issued and outstanding common stock. The Company’s shares as of December 31, 2017 have been retroactively restated to reflect the share exchange of the merger.</t>
  </si>
  <si>
    <t>Property and Equipment</t>
  </si>
  <si>
    <t>Property and Equipment [Abstract]</t>
  </si>
  <si>
    <t>Note 4. Property and Equipment Property and equipment consist of the following: 2018 2017 Facilities $ 192,115 $ 200,489 Vehicles 41,409 23,614 Equipment 1,355,710 1,190,899 Government grants (109,272 ) (140,441 ) Total property and equipment 1,479,962 1,274,561 Less: Accumulated depreciation (1,315,967 ) (1,205,106 ) Property and equipment, net $ 163,995 $ 69,455 Depreciation expense for December 31, 2018 and 2017 were $56,295 and $100,151, respectively. As noted in Note 2, the government grants received is against the values of assets acquired or the expenses incurred.</t>
  </si>
  <si>
    <t>Intangible Assets</t>
  </si>
  <si>
    <t>Intangible Assets [Abstract]</t>
  </si>
  <si>
    <t>Note 5. Intangible Assets Intangible assets consist of the following: 2018 2017 Patents $ 174,823 $ 93,631 Other intangible assets 568,276 593,046 Government grants (13,428 ) (20,337 ) Total intangible assets 729,671 666,340 Less: Accumulated amortization $ (593,239 ) (591,698 ) Intangible assets, net $ 136,432 $ 74,642 Amortization expense for December 31, 2018 and 2017 were $20,523 and $15,004, respectively. Future amortization expense of the Company’s intangible assets at December 31 2018 is expected to be as follows: Years ending December 31, 2019 $ - 2020 - 2021 - 2022 - 2023 - Total $ - As noted in Note 2, the government grants received is against the values of assets acquired or the expenses incurred.</t>
  </si>
  <si>
    <t>Long-term Debt</t>
  </si>
  <si>
    <t>Long-term Debt [Abstract]</t>
  </si>
  <si>
    <t>Note 6. Long-term Debt Total long-term debt consisted of the following: 2018 2017 A note payable to a financial institution bearing interest at 2.75% and 2.81% at December 31, 2018 and 2017, respectively, and guaranteed by the officer of the Company. The Company was required to make interest-only payments until December 2018, then monthly payments of both principal and interest starting from January 2019. $ 491,906 $ 280,007 Long-term debt $ 491,906 $ 280,007 Less: current portion (89,509 ) - Long-term debt, net of current portion $ 402,397 $ 280,007 Future minimum payments on debt consists of the following: Years ending December 31, 2019 $ 89,509 2020 $ 201,198 2021 $ 201,199 Total $ 491,906 The long-term debts contain certain covenants, and the Company was in compliance with the covenants.</t>
  </si>
  <si>
    <t>Line of Credit</t>
  </si>
  <si>
    <t>Line of Credit [Abstract]</t>
  </si>
  <si>
    <t>Note 7. Line of Credit The Company has lines of credit with financial institutions for total amount of approximately $3,600,000 that expires in various months in 2018, unless extended. There was no outstanding balance under the credit lines at December 31, 2018 and 2017. The lines of credit, bearing various interest rates are guaranteed by the officer of the Company. The Company has an arrangement with its customers and a financial institution, in which the Company’s customers issue electronic invoices with the Company as the recipient. The Company can use these receivables as collaterals for loans up to approximately $5,400,000 and $5,300,000 as of December 31, 2018 and 2017, respectively. The Company receives its payments due when the customer fully pays the invoices to the financial institution. The interest rates vary depending on the Company’s customers’ credit ratings. The Company has no borrowings outstanding as of December 31, 2018 and 2017, respectively. The maturity date of the arrangement varies on the dates of the original transactions.</t>
  </si>
  <si>
    <t>Convertible Debt, Beneficial Conversion Feature, and Common Stock Warrant</t>
  </si>
  <si>
    <t>Convertible Debt, Beneficial Conversion Feature, and Common Stock Warrant [Abstract]</t>
  </si>
  <si>
    <t>Note 8. Convertible Debt, Beneficial Conversion Feature, and Common Stock Warrant The Company entered into a securities purchase agreement (the “SPA”) with Peak One Opportunity Fund, L.P. (“Peak One”) on August 13, 2018. The financing arrangement between the Company and Peak One stipulates that Peak One will invest up to $540,000 in the Company through three separate tranches. Each tranche will be funded in exchange for a convertible debt instrument issued at a 10% discount, with a face value of $200,000. On this same date, the first tranche closed and the Company issued a convertible debt instrument to Peak One for $200,000 at a 10% discount. The convertible debt issued has the following significant terms: · Term: The principal amount is repayable on August 13, 2021 (“Maturity Date”). All unpaid principal due and payable on the Maturity Date shall be paid in the form of common stock of the Company. Any amount of principal or interest that is due under the convertible debt, which is not paid by the Maturity Date, will bear interest at the rate of 18% per annum until it is satisfied. · Conversion Rights: The Holder has the right to convert the amount outstanding plus any accrued interest into common stock of the Company after 180 calendar days from the issuance date. · Conversion Price: Conversion price is equal to the lesser of (i) $2.75 or (ii) 70% of the lowest traded price of the common stock of the Company for the 20 trading days immediately preceding the date of the date of conversion of the Debts. · Redemption by Issuer: The Company has the option to redeem the convertible debt prior to the Maturity Date. The convertible debt called for redemption shall be redeemable by the Company, upon not more than 2 days written notice, for an amount (the “Redemption Price”) equal to: (i) if the date of redemption is 90 days or less from the issuance date, 110% of the sum of the principal amount so redeemed plus accrued interest, if any; (ii) if the date of redemption is greater than or equal to 91 days from the issuance date and less than or equal to 120 days from the issuance date, 120% of the sum of the amount so redeemed plus accrued interest, if any; (iii) if the date of redemption is greater than or equal to 121 days from the issuance date and less than or equal to 180 days from the issuance date, 130% of the sum of the amount so redeemed plus accrued interest, if any; and (iv) if either (1) the convertible debts are in default but the Holder consents to the redemption notwithstanding such default or (2) the date of redemption is greater than or equal to 181 days from the issuance date, 140% of the sum of the amount so redeemed plus accrued interest, if any. · Ratchet Provision: If, at any time while any portion of the convertible debts remains outstanding, the Company effectuates a stock split or reverse stock split of its common stock or issues a dividend on its common stock consisting of shares of common stock or otherwise recapitalizes its common stock, the conversion price of the convertible debts shall be equitably adjusted to reflect such action. · Default: In the event of default by the Company on these convertible debts, the Holder will have the option and discretion to accelerate the full indebtedness under the convertible debts, in an amount equal to 140% of the outstanding principal amount and accrued and unpaid interest. The embedded conversion feature was determined to be a derivative that does not require bifurcation pursuant to ASC 815, but was determined to be a beneficial conversion feature that requires recognition within equity on the commitment date. The beneficial conversion feature is recognized at its intrinsic value on the commitment date, limited to the proceeds allocated to the convertible debt. As such, the Company recorded $89,788 within additional paid-in-capital on the consolidated balance sheet for the beneficial conversion feature identified. The debt discount arising from recognition of the beneficial conversion feature will be amortized as interest expense over the term of the convertible debt. As of December 31, 2018, amortization expense of debt discount related to the beneficial conversion feature was not significant. In connection with the convertible debt issuance, the Company also issued a detachable common stock warrant on August 13, 2018 that allows Peak One to purchase up to 50,000 shares of common stock at an exercise price of $2.75 per share, subject to adjustments as stated in the warrant agreement. The common stock warrant expires 5 years from the issuance date. The common stock warrant was determined to meet equity classification pursuant to ASC 480 and ASC 815. As such, the fair value of the common stock warrant is recorded as additional paid-in-capital on the consolidated balance sheet, which was determined to be $89,788, net of issuance costs allocated to the warrant, on the issuance date. The debt discount arising from recognition of the common stock warrant will be amortized as interest expense over the term of the convertible debt. As of December 31, 2018, amortization expense of debt discount related to the common stock warrant was not significant. The Company has the following convertible debt instruments outstanding as of December 31, 2018 and 2017: 2018 2017 A $200,000 convertible note, issued at 10% discount, five year term, no monthly interest due, maturing August 13, 2021 $ 200,000 $ - Long-term convertible debt $ 200,000 $ - Less: debt discount (175,000 ) - Long-term convertible debt, net of debt discount $ 25,000 $ - Interest expense related to the convertible debt for the years ended December 31, 2018 and 2017, amounted to approximately $23,000 and $0, respectively.</t>
  </si>
  <si>
    <t>Investments [Abstract]</t>
  </si>
  <si>
    <t xml:space="preserve">Note 9. Investments Equity Method The Company applies the equity method for investments in affiliate, which a privately-held company where quoted market prices are not available, in which it has the ability to exercise significant influence over operating and financial policies of the affiliate. Significant influence is generally defined as 20% to 50% ownership in the voting stock of an investee. Under the equity method, the Company initially records the investment at cost and then adjusts the carrying value of the investment to recognize the proportional share of the equity-accounted affiliate’s net income (loss) including changes in capital of the affiliate. The Company had the following equity investment accounted under the equity method: As of December 31, 2018 and 2017 Equity investee Type of Shares Owned Number of Shares Owned Original Investment Amount Equity Investment Ownership PT IONSOFT Common stock 160,000 $ 160,000 20 % The following is the roll-forward basis of equity investment accounted under the equity method: Year ended December 31, 2018 Equity investee Beginning Equity Investment Basis Proportional Share of the Equity Accounted Affiliate’s Net Income (loss) Ending Equity Investment Basis PT IONSOFT $ 30,926 (33,515 ) $ (2,589 ) Year ended December 31, 2017 Equity investee Beginning Equity Investment Basis Proportional Share of the Equity Accounted Affiliate’s Net Income (loss) Ending Equity Investment Basis PT IONSOFT $ 85,026 (54,100 ) $ 30,926 Summarized audited financial information of significant equity investments in affiliate are as follows: December 31, 2018 2017 Total current assets $ 175,272 $ 48,483 Total assets 344,468 222,096 Total current liabilities 520,198 238,017 Total liabilities 106,482 332,453 Years ended December 31, 2018 2017 Net sales $ 151,981 $ 141,096 Gross profit (166,016 ) 141,096 Income (loss) from operations (166,393 ) (287,963 ) Net income (loss) (167,577 ) (289,331 ) Available-for-sale securities The Company’s investments also include privately-held companies, where quoted market prices are not available, and the cost method, combined with other intrinsic information, is used to assess the fair value of the investment. The following table summarize the Company’s investment securities at December 31, 2018 and 2017: Available-for-sale securities Percentage of Ownership 2018 2017 4Grit 2.50 % $ 44,723 $ 46,672 E-channel 0.07 % $ 42,299 $ 44,143 KSFC 0.00 % $ 11,762 $ 12,275 Total investment securities $ 98,784 $ 103,090 </t>
  </si>
  <si>
    <t>Equity Purchase Agreement - Put Option</t>
  </si>
  <si>
    <t>Equity Purchase Agreement - Put Option [Abstract]</t>
  </si>
  <si>
    <t xml:space="preserve">Note 10. Equity Purchase Agreement – Put Option On August 13, 2018 (the “Closing Date”), the Company entered into an Equity Purchase Agreement (the “Purchase Agreement”) with the convertible debenture holder (the “Holder”), whereby, upon the terms and subject to the conditions thereof, the Holder is committed to purchase shares of the Company’s common stock, par value $0.001 per share (the “Purchase Shares”), at an aggregate price of up to $10,000,000 (the “Total Commitment Amount”) over the course of a 24- month term. The significant terms of the Purchase Agreement are given below: · Put Provision: From time to time over the 24-month term of the Purchase Agreement, commencing on the date on which a registration statement registering the Purchase Shares (the “Registration Statement”) becomes effective, the Company may, in its sole discretion, provide the Buyer with a put notice (each a “Put Notice”) to purchase a specified number of the Purchase Shares (each a “Put Amount Requested”) subject to the limitations contained in the Purchase Agreement. The actual amount of proceeds the Company receives pursuant to each Put Notice (each, the “Put Amount”) is to be determined by the lesser of (i) 88% of the lowest closing bid price of the Company’s Common Stock on the trading day immediately preceding the respective date of the Put Notice and (ii) 88% of the lowest closing bid price during the Valuation Period (the period of 7 trading days immediately following the clearing date associated with the applicable Put Notice). The Put Amount Requested pursuant to any single Put Notice must have an aggregate value of at least $20,000, and cannot exceed the lesser of (i) 250% of the average daily trading value of the common stock in the 10 trading days immediately preceding the Put Notice or (ii) such number of shares of common stock that has an aggregate value of $500,000. · Term: Unless earlier terminated, the Purchase Agreement will terminate automatically on the earlier to occur of: (i) 24 months after the initial effectiveness of the Registration Statement, (ii) the date on which the Buyer has purchased or acquired all of the Purchase Shares, or (iii) the date on which certain bankruptcy proceedings are initiated with respect to the Company. Upon execution of the Purchase Agreement, the Company issued 100,000 shares of common stock with a par value of $0.001 to the Holder. The Company adopted the provisions of FASB ASC Topic 480 and Topic 815, to determine the proper classification of the Purchase Agreement. The Company determined the put option meets the definition of a derivative under ASC 815 but is outside the scope of ASC 480. Under ASC 816-40, the Company determined the derivate does not meet equity classification and accordingly, is classified as an asset on the consolidated balance as a Level 3 financial instrument. The Company used an independent third-party valuation firm to determine the fair value of the derivative asset using an Option Pricing Model. Changes to fair value at the end of each reporting period is recorded as other income or expense in the consolidated statements of income. Fair value, at December 31, 2017 $ - Issuance of equity purchase put option 109,343 Change in fair value - Fair value, at December 31, 2018 $ 109,343 </t>
  </si>
  <si>
    <t>Commitments and Contingencies</t>
  </si>
  <si>
    <t>Commitments and Contingencies [Abstract]</t>
  </si>
  <si>
    <t>Note 11. Commitments and Contingencies Royalty On February 15, 2006, the Company agreed to provide the rights to Ashisuto to sell the products in the Japanese market. Per the agreement, the contract period is automatically extended by 5 years up to 20 years. Total royalty amounts received for the three-months period were not significant. Total royalty amounts received for the years ended December 31, 2018 and 2017 were approximately $181,000 and $267,000, respectively. Operating Leases The Company leases its office under non-cancelable operating leases that expire on dates through December 2020. The lease is automatically extended upon agreement of both parties. Future minimum rental payments under the non-cancelable operating leases as of December 31, 2018 are as follows: December 31, Amount 2019 $ 152,686 2020 152,686 Total $ 305,372 Rent expense for all operating leases were $152,686 and $148,562 for the years ended December 31, 2018 and 2017, respectively.</t>
  </si>
  <si>
    <t>Related Party Transactions</t>
  </si>
  <si>
    <t>Related Party Transactions [Abstract]</t>
  </si>
  <si>
    <t>Note 12. Related Party Transactions The following are material related party transactions that have occurred during December 31, 2018 and 2017, but because the consolidated financial statements are presented on a consolidated basis, the transactions and balances have been eliminated. 2018 2017 Sales to affiliate $ 525,881 $ 494,338 Receivable from affiliate $ 161,079 $ 139,188 The Company receives loan guarantees from the chief executive officer with regards to its long-term borrowing, and the Company’s restricted cash provided as collateral to the Company’s chief executive officer’s loans.</t>
  </si>
  <si>
    <t>Earnings Per Share</t>
  </si>
  <si>
    <t>Earnings Per Share [Abstract]</t>
  </si>
  <si>
    <t>Note 13. Earnings Per Share The Company calculates earnings per share in accordance with FASB ASC 260, Earnings Per Share The following table sets forth the computation of basic and diluted net income per common share: Years Ended December 31, 2018 2017 Net income before non-controlling interest $ 82,004 $ 19,018 Non-controlling interest 167 91 Net income 82,171 19,109 Weighted-average shares of common stock outstanding: Basic 35,030,339 26,000,000 Dilutive effect of common stock equivalents arising from share option, excluding antidilutive effect from loss - - Dilutive shares 35,030,339 26,000,000 Earnings per share - Basic Net income before non-controlling interest $ 0.00 $ 0.00 Non-controlling interest $ 0.00 $ 0.00 Earnings per share to stockholders $ 0.00 $ 0.00 Earnings per share - Diluted Net income before non-controlling interest $ 0.00 $ 0.00 Non-controlling interest $ 0.00 $ 0.00 Earnings per share to stockholders $ 0.00 $ 0.00 No non-vested share awards or non-vested share unit awards were antidilutive for the years ended December 31, 2018 and 2017.</t>
  </si>
  <si>
    <t>Income Taxes</t>
  </si>
  <si>
    <t>Income Taxes [Abstract]</t>
  </si>
  <si>
    <t>Note 14. Income Taxes Income taxes consist of the following: 2018 2017 Current income tax expense: Federal $ - $ - Foreign 17,988 37,240 17,988 37,240 Deferred income tax expense: Federal (441,081 ) 109,661 (441,081 ) 109,661 Total $ (423,093 ) $ 146,901 Current income tax expense Deferred income tax assets and liabilities are computed annually for differences between the consolidated financial statements and tax basis of assets and liabilities that will result in taxable or deductible amount in the future based on enacted tax laws and rates applicable to the period in which the differences are expected to affect taxable income. Valuation allowances are established when necessary to reduce deferred income tax assets to the amount expected to be realized. The significant components of deferred income tax assets and liabilities are as follows: 2018 2017 Deferred income tax assets: Allowance for bad debt $ 122,715 $ 108,796 Allowance for short-term loans - 16,431 Intangible assets - 1,923 Government grants 27,814 36,227 Available-for-sale securities 10,371 10,823 Development costs 235,523 181,622 Loss on equity investments 35,778 29,765 Tax credits 714,449 391,008 Net operating loss - 18,188 Retirement benefits 72,881 91,413 Total deferred income tax assets 1,219,531 886,196 Deferred income tax liabilities: Other (7,910 ) (6,239 ) Total deferred income tax liabilities (7,910 ) (6,239 ) Net deferred tax assets 1,211,621 879,957 Net deferred income tax assets at end of year $ 1,211,621 $ 879,957 Net deferred income tax assets at beginning of year $ 879,957 $ 882,743 The difference between the change in net deferred tax assets and the deferred income tax expenses is mainly due to remeasurement of deferred tax assets and liabilities reflecting currency exchange rates at the balance sheet dates. The related tax impact was recorded through other comprehensive income.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In assessing the realization of gross deferred income tax assets, management considers whether it is more likely than not that some portion or all its deferred income tax assets will not be realized. The ultimate realization of deferred income tax assets is dependent upon the generation of future taxable income during the periods in which those temporary differences become deductible. The effective tax rates for the reporting periods are as follows: 2018 2017 Profit (loss) before taxes $ (307,574 ) $ 220,019 Statutory tax rate 22 % 22 % Statutory income tax (benefit) expense $ (67,666 ) $ 48,404 Book to tax reconciliation: Tax credits to be used: (419,044 ) 95,924 Foreign tax 17,988 37,239 Others 45,629 (34,666 ) Total book to tax reconciliation (355,427 ) 98,497 Provision for income tax expense $ (423,093 ) $ 146,901 Effective tax rate 137.56 % 66.77 % The Company adopted the guidance in ASC 740 for uncertain tax positions, which requires that realization of an uncertain income tax position must be more likely than not before it can be recognized in the financial statements. This guidance in ASC 740 further prescribes the benefits or liabilities to be recorded in the financial statements as the amounts are cumulatively more likely than not to be realized assuming a review by tax authorities having all relevant information and applying current conventions. The guidance also clarifies the financial statement classification of tax-related penalties and interest and sets forth new disclosure regarding unrecognized tax benefits or liabilities. Differences between the amounts recognized in the consolidated financial statements prior to the adoption of the guidance in ASC 740 for unrecognized tax benefits and the amounts reported after adoption would be accounted for as a cumulative-effect adjustment to the beginning balance of retained earnings. As of December 31, 2018 and 2017, the Company identified no material unrecognized tax benefits and does not expect material change within the next twelve-months. The Company’s policy is to recognize tax penalties and interest in tax expense, if any. The Company recorded tax deferred assets for its R&amp;D tax credits in the amount of $787,050 and $391,008 as of December 31, 2018 and 2017, respectively. The tax credits are carried forward for five years. Tax years 2011 and forward are open to examination by the Korean National Tax Service (NTS). NTS conducted tax examination in 2012 and no penalties were charged to the Company.</t>
  </si>
  <si>
    <t>Stock Compensation</t>
  </si>
  <si>
    <t>Stock Compensation [Abstract]</t>
  </si>
  <si>
    <t>Note 15. Stock Compensation The Company's wholly-owned subsidiary I-ON Communications Ltd The Company recognized approximately $87,000 and $62,000 of stock-based compensation related to options granted to employees for the years ended December 31, 2018 and 2017, respectively. The fair value of each award to employees in 2017 is estimated on the date of grant using the Binomial option pricing model with the following weighted-average assumptions: expected life of approximately 6.25 years, risk-free interest rate of approximately 2.85 percent, expected volatility of 16.38% and no dividends during the expected life. Expected volatility is based on historical volatilities of public companies operating in the Company’s industry. The expected life of the options represents the period of time options are expected to be outstanding and is estimated considering vesting terms and employees’ historical exercise and post-vesting employment termination behavior. The risk-free interest rate is based on the U.S. Treasury yield curve in effect at the time of grant. The Company did not provide any new stock option grants in 2018. A summary of the status of the Company’s stock option plan is presented as follows: Number of Shares Weighted- Average Exercise Price Weighted- Average Remaining Contractual Live (In Years) Aggregate Intrinsic Value Outstanding, December 31, 2016 82,928 $ 1.49 4.22 Granted 150,000 1.88 Excercised - - Cancelled (72,812 ) 1.63 Outstanding, December 31, 2017 160,116 1.63 9.18 Granted - - Excercised - - Cancelled - - Outstanding, December 31, 2018 160,116 1.69 8.18 $ 64,046 Options exercisable at December 31, 2018 91,044 $ - $ - $ - Vested and expected to vest at December 31, 2018 91,044 $ - $ - $ - As of December 31, 2018 and 2017, there were approximately $177,000 and $223,000, respectively,</t>
  </si>
  <si>
    <t>Subsequent Events</t>
  </si>
  <si>
    <t>Subsequent Events [Abstract]</t>
  </si>
  <si>
    <t xml:space="preserve">Note 16.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On Peak One Opportunity Fund, L.P for the On April 2, 2019, I-ON Communications Corp. (the “Registrant”) amended its Certificate of Incorporation to change the name of the Registrant to “I-ON Digital Corp.” </t>
  </si>
  <si>
    <t>Summary of Significant Accounting Policies (Policies)</t>
  </si>
  <si>
    <t>Principles of Consolidation and Presentation</t>
  </si>
  <si>
    <t>Principles of Consolidation and Presentation The consolidated financial statements include the accounts of I-ON Communication Co., Ltd. and its 99.5% owned subsidiary, I-ON, Ltd. All intercompany accounts, transactions, and profits have been eliminated upon consolidation. The consolidated financial statements were prepared and presented in accordance with Consolidation Non-controlling interests represent the portion of earnings that is not within the parent Company’s control. These amounts are required to be reported as equity instead of as a liability on the consolidated balance sheet. ASC requires net income or loss from non-controlling interests to be shown separately on the consolidated statements of income. The Company is also required to consolidate any variable interest entities (VIEs), of which it is the primary beneficiary, as defined. Based on the Company’s analysis pursuant to ASC 810-10-25, Consolidations</t>
  </si>
  <si>
    <t>Foreign Currency Transaction and Translation</t>
  </si>
  <si>
    <t>Foreign Currency Transaction and Translation The Company’s principal country of operations is Korea. The financial position and results of operations of the Company are determined using the local currency, Korean Won (“KRW”), as the functional currency.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December 31, 2018 and 2017, the exchange rate was JPY 10.13 and JPY 9.49 per KRW, respectively. The average exchange rate for the years ended December 31, 2018 and 2017 was JPY 9.96 and JPY 10.08 per KRW, respectively.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Translation adjustments net of tax were a net loss of approximately $327,000 and net gain of $748,000 for the years ended December 31, 2018 and 2017, respectively. As of December 31, 2018 and 2017, the exchange rate was KRW 1,118.10 and KRW 1,071.40 per US Dollar, respectively. The average exchange rate for the twelve months ended December 31, 2018 and 2017 was KRW 1,100.30 and KRW 1,130.84, respectively.</t>
  </si>
  <si>
    <t>Segment Reporting</t>
  </si>
  <si>
    <t xml:space="preserve">Segment Reporting FASB ASC 280, Segment Reporting The Company’s chief executive officer has been identified as the chief decision maker. The Company 2018 2017 Korea Current assets $ 7,550,184 $ 8,454,367 Non-current assets 2,081,897 1,552,148 Current liabilities 1,802,402 1,728,657 Non-current liabilities 427,397 280,007 Japan Current assets $ 240,613 $ 191,593 Non-current assets 278 271 Current liabilities 208,050 172,582 Non-current liabilities - - Net Sales 285,679 303,975 </t>
  </si>
  <si>
    <t>Revenue Recognition</t>
  </si>
  <si>
    <t>Revenue Recognition Revenue from services provided is measured at the fair value of the consideration received or receivable, net of returns, discounts and sales incentive, which are recognized as a reduction of revenue. The Company recognizes revenue when the amount of revenue can be reliably measured, and it is probable that future economic benefits will flow to the entity. The Company’s revenue consists of services provided and commissions. These revenue sources are as follows: · Royalty – the Company receives a fixed amount of royalties from company in Japan for providing rights to sell the Company’s products in Japanese market.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 Maintenance – the Company recognizes revenue over the contract term based on percentage-of-completion method.</t>
  </si>
  <si>
    <t>Investments The Company classifies its investment securities as available-for-sale securities in accordance with FASB ASC 320, Investments The Company’s investment securities include privately-held companies where quoted market prices are not available and the cost method, combined with other intrinsic information, is used to assess the fair value of the investment. If the carrying value is below the fair value of an investment at the end of any period, the investment is considered for impairment. Investments are considered impaired when a decline in fair value is judged to be other-than-temporary. Once a decline in fair value is determined to be other-than-temporary, an impairment charge is recorded, and a new cost basis in the investment is established.</t>
  </si>
  <si>
    <t>Cash and Cash Equivalents</t>
  </si>
  <si>
    <t>Cash and Cash Equivalents The Company considers all money market funds and highly liquid financial instruments with original maturities of three months or less to be cash equivalents.</t>
  </si>
  <si>
    <t>Restricted Cash</t>
  </si>
  <si>
    <t>Restricted Cash Restricted cash represents cash deposits which is restricted by the financial institutions for the loans the financial institutions having with the Company’s chief executive officer. The loans with the financial institutions are amounted to approximately $1,556,000 and $1,624,000 at December 31, 2018 and 2017, respectively, and expires on various days during 2018 and 2019,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December 31, 2018 and 2017. The amount of restricted cash as of December 31, 2018 and 2017 was $1,699,331 and $1,795,781, respectively.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t>
  </si>
  <si>
    <t>Short-Term Financial Instruments</t>
  </si>
  <si>
    <t>Short-Term Financial Instruments Short-term financial instruments represent interest-bearing certificates of deposits with original maturities between three months to twelve months.</t>
  </si>
  <si>
    <t>Short-Term Loans</t>
  </si>
  <si>
    <t>Short-Term Loans The Company had short-term loans receivables from a third-parties with interest bearing 9% per annum that expires in 2018, unless extended. Interest income were $49,990 and $49,020 for the years ended December 31, 2018 and 2017, respectively.</t>
  </si>
  <si>
    <t>Accounts Receivable</t>
  </si>
  <si>
    <t>Accounts Receivable Accounts receivables are recorded at the invoiced amount and do not bear interest. Amounts collected on accounts receivables are included in net cash provided by operating activities in the consolidated cash flow statements.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 worthiness and current industry and economic trends. The Company’s provision for uncollectible receivables are included in selling, marketing, general and administrative expense in the consolidated statements of operation and comprehensive loss. At December 31, 2018 and 2017, allowance for doubtful accounts was approximately $724,000 and $668,000, respectively. The Company does not have any off-balance sheet exposure related to its customers.</t>
  </si>
  <si>
    <t>Property and Equipment Property and equipment are recorded at cost. Depreciation of property and equipment is computed using th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t>
  </si>
  <si>
    <t>Research and Development</t>
  </si>
  <si>
    <t>Research and Development Research and development costs are expensed as incurred. Research and development costs include travel, payroll, and other general expenses specific to research and development activities. Research and development cost for the years ended December 31, 2018 and 2017 were approximately $329,000 and $671,000, respectively.</t>
  </si>
  <si>
    <t>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of the acquisition date according to the accounting standards for business combinations. Other intangible assets with a finite life are amortized using the straight-line method over their estimated useful lives. The estimated useful lives of the respective asset categories are as follows: Development costs 3 years Intangible asset excluding development costs 10 years Other Intangible assets 3 to 5 years</t>
  </si>
  <si>
    <t>Severance and Retirement Benefits</t>
  </si>
  <si>
    <t>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s of the operation of the plan. The Company recognizes the contributions to be paid in the current accounting period as retirement benefits expense. The amounts recognized as costs related to defined contribution plans were $421,647 and $437,996 for the years ended December 31, 2018 and 2017, respectively.</t>
  </si>
  <si>
    <t>Compensated Absences</t>
  </si>
  <si>
    <t>Compensated Absences Employees of the Company are entitled to be compensated for absences depending on job classification, length of service, and other factors. At December 31, 2018 and 2017, the amounts were deemed to be immaterial.</t>
  </si>
  <si>
    <t>Impairment Analysis for Long-lived Assets and Intangible Assets</t>
  </si>
  <si>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Presentation of Financial Statements</t>
  </si>
  <si>
    <t>Earnings Per Share FASB ASC Topic 260, Earnings Per Share</t>
  </si>
  <si>
    <t>Fair Value Measurements</t>
  </si>
  <si>
    <t xml:space="preserve">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 vailable-for-sale securities, classified as Level 3 within the fair value hierarchy, and are recorded as an asset on the consolidated balance sheet · Detachable warrants issued in connection with the convertible debt that meets the definition of a derivative, classified as Level 2 within the fair value hierarchy, which is recorded as additional paid-in-capital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 the Company’s fair value measurements by level at December 31, 2018 for the assets measured at fair value on a recurring basis: December 31, 2018 Level 1 Level 2 Level 3 Available-for-sale securities $ - $ - $ 98,784 Common stock purchase warrant - 89,788 - Equity purchase put option - - 109,343 Fair value, at December 31, 2018 $ - $ 89,788 $ 208,127 The following table summarize the Company’s fair value measurements by level at December 31, 2017 for the assets measured at fair value on a recurring basis: December 31, 2017 Level 1 Level 2 Level 3 Available-for-sale securities $ - $ - $ 103,090 Fair value, at December 31, 2017 $ - $ - $ 103,090 </t>
  </si>
  <si>
    <t>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 ended December 31, 2018 and 2017.</t>
  </si>
  <si>
    <t>Contingencies</t>
  </si>
  <si>
    <t>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t>
  </si>
  <si>
    <t>Concentration of Credit Risk</t>
  </si>
  <si>
    <t>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The Company has never experienced any losses related to these balances.</t>
  </si>
  <si>
    <t>Advertising</t>
  </si>
  <si>
    <t>A dvertising Costs associated with advertising and promotions are expensed as incurred. Advertising expense amounted to $43,158 and $39,772 for the years ended December 31, 2018 and 2017, respectively.</t>
  </si>
  <si>
    <t>Employee Stock Based Compensation</t>
  </si>
  <si>
    <t>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t>
  </si>
  <si>
    <t>Non-controlling Interests</t>
  </si>
  <si>
    <t>Non-controlling Interests Non-controlling interests are measured at their proportionate share of the acquiree’s identifiable net assets at the acquisition date.</t>
  </si>
  <si>
    <t>Government Grants</t>
  </si>
  <si>
    <t>Government Grants Government grants are not recognized unless there is reasonable assurance that the Company will comply with the grants’ conditions and that the grants will be received. Government borrowings, which are lower than the market interest rate, are regarded as government grants. The grant is measured from the difference between the fair values of the government borrowings computed using the market interest rate and the acquisition cost of the grant.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Government grants which are intended to compensate the Company for expenses incurred are recognized as other income in profit or loss over the periods in which the Company recognizes the related costs as expenses. There were no amounts of government grants outstanding as of December 31, 2018 and 2017.</t>
  </si>
  <si>
    <t>Value Added Tax</t>
  </si>
  <si>
    <t>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were $466,338 and $462,764 for the years ended December 31, 2018 and 2017, respectively.</t>
  </si>
  <si>
    <t>Recent Accounting Pronouncement</t>
  </si>
  <si>
    <t>Recent Accounting Pronouncement Pronouncements adopted in 2018 In January 2016, the FASB issued ASU 2016-01, Financial Instruments - Overall Recognition and Measurement of Financial Assets and Financial Liabilities In March 2016, the FASB issued ASU No. 2016-09, Compensation – Stock Compensation which includes multiple provisions intended to simplify various aspects of accounting for share-based payments. The new guidance will require entities to recognize all income tax effects of awards in the income statement when the awards vest or are settled. It also will allow entities to make a policy election to account for forfeitures as they occur. ASU 2016-09 is effective for fiscal years beginning after December 15, 2017, including interim periods within those fiscal years. We do not expect this standard will have a significant impact on our consolidated financial statements and related disclosures. In May 2016, the FASB issued ASU No. 2016-11, Revenue Recognition In August 2016, the FASB issued ASU No. 2016-15, Statement of Cash Flows In January 2017, the FASB issued ASU 2017-1, Clarifying the Definition of a Business In May 2017, the FASB issued ASU 2017-09, Scope of Modification Accounting Pronouncements Not Yet Effective In February 2016, the issued ASU No. 2016-02, Lease (Topic 842)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ASU 2016-02 is effective for fiscal years beginning after December 18, 2018, including interim periods within those fiscal years. We are currently evaluating the potential impact this standard will have on our consolidated financial statements and related disclosures. In May 2014, the FASB issued ASU 2014-09, which is codified in ASC 606 “Revenue from Contracts with Customers” and supersedes both the revenue recognition requirement in ASC 605 “Revenue Recognition”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se provisions can be implemented using a full retrospective or modified retrospective approach and the FASB has clarified this guidance in various updates (e.g., ASU 2015-14, ASU 2016-08, ASU 2016-10, ASU 2016-12, ASU 2016-20 and ASU 2017-05). The effective date for ASC 606 for public business entities is annual reporting periods beginning after December 15, 2017. The effective date for all other entities is annual reporting periods beginning after December 15, 2018. As part of the IPO relief provided to emerging growth companies (EGC), an EGC may elect to adopt new standards on the timeline afforded a private company. The Company elects to adopt the new standard in annual reporting period beginning after December 15, 2018, and is currently assessing the impact of this standard on the Company’s consolidated financial statements. In January 2017, the FASB issued ASU 2017-04, Simplifying the Test for Goodwill Impairment (Topic 350) (“ASU 2017-04”). The guidance removes “Step Two” of the goodwill impairment test, which required a hypothetical purchase price allocation. A goodwill impairment will now be the amount by which a reporting unit’s carrying value exceeds its fair value, not to exceed the carrying amount of goodwill. The ASU is effective for annual reporting periods beginning after December 15, 2019, and for interim periods within those years, with early adoption permitted. We do not expect this ASU to have a significant impact on our consolidated financial statements and related disclosures. In July 2017, the FASB issued ASU 2017-11, Earnings Per Share Distinguishing Liabilities from Equity Derivatives and Hedging</t>
  </si>
  <si>
    <t>Summary of Significant Accounting Policies (Tables)</t>
  </si>
  <si>
    <t>Consolidated Financial Statements by Geographic Areas</t>
  </si>
  <si>
    <t xml:space="preserve">The following enterprise-wide disclosure is prepared on a basis consistent with the preparation of the consolidated financial statements: 2018 2017 Korea Current assets $ 7,550,184 $ 8,454,367 Non-current assets 2,081,897 1,552,148 Current liabilities 1,802,402 1,728,657 Non-current liabilities 427,397 280,007 Japan Current assets $ 240,613 $ 191,593 Non-current assets 278 271 Current liabilities 208,050 172,582 Non-current liabilities - - Net Sales 285,679 303,975 </t>
  </si>
  <si>
    <t>Estimated Useful Lives of Property and Equipment</t>
  </si>
  <si>
    <t>Depreciation of property and equipment is computed using the declining balance method, based on the estimated useful lives as follows: Facility equipment 4 years Automobile 4 years Office equipment 4 years</t>
  </si>
  <si>
    <t>Estimated Useful Lives of Respective Asset Categories</t>
  </si>
  <si>
    <t>The estimated useful lives of the respective asset categories are as follows: Development costs 3 years Intangible asset excluding development costs 10 years Other Intangible assets 3 to 5 years</t>
  </si>
  <si>
    <t>Fair Value Measurements by Level for Assets Measured at Fair Value on Recurring Basis</t>
  </si>
  <si>
    <t xml:space="preserve">The following table summarize the Company’s fair value measurements by level at December 31, 2018 for the assets measured at fair value on a recurring basis: December 31, 2018 Level 1 Level 2 Level 3 Available-for-sale securities $ - $ - $ 98,784 Common stock purchase warrant - 89,788 - Equity purchase put option - - 109,343 Fair value, at December 31, 2018 $ - $ 89,788 $ 208,127 The following table summarize the Company’s fair value measurements by level at December 31, 2017 for the assets measured at fair value on a recurring basis: December 31, 2017 Level 1 Level 2 Level 3 Available-for-sale securities $ - $ - $ 103,090 Fair value, at December 31, 2017 $ - $ - $ 103,090 </t>
  </si>
  <si>
    <t>Property and Equipment (Tables)</t>
  </si>
  <si>
    <t xml:space="preserve">Property and equipment consist of the following: 2018 2017 Facilities $ 192,115 $ 200,489 Vehicles 41,409 23,614 Equipment 1,355,710 1,190,899 Government grants (109,272 ) (140,441 ) Total property and equipment 1,479,962 1,274,561 Less: Accumulated depreciation (1,315,967 ) (1,205,106 ) Property and equipment, net $ 163,995 $ 69,455 </t>
  </si>
  <si>
    <t>Intangible Assets (Tables)</t>
  </si>
  <si>
    <t xml:space="preserve">Intangible assets consist of the following: 2018 2017 Patents $ 174,823 $ 93,631 Other intangible assets 568,276 593,046 Government grants (13,428 ) (20,337 ) Total intangible assets 729,671 666,340 Less: Accumulated amortization $ (593,239 ) (591,698 ) Intangible assets, net $ 136,432 $ 74,642 </t>
  </si>
  <si>
    <t>Future Amortization Expense of Intangible Assets</t>
  </si>
  <si>
    <t xml:space="preserve">Future amortization expense of the Company’s intangible assets at December 31 2018 is expected to be as follows: Years ending December 31, 2019 $ - 2020 - 2021 - 2022 - 2023 - Total $ - </t>
  </si>
  <si>
    <t>Long-term Debt (Tables)</t>
  </si>
  <si>
    <t xml:space="preserve">Total long-term debt consisted of the following: 2018 2017 A note payable to a financial institution bearing interest at 2.75% and 2.81% at December 31, 2018 and 2017, respectively, and guaranteed by the officer of the Company. The Company was required to make interest-only payments until December 2018, then monthly payments of both principal and interest starting from January 2019. $ 491,906 $ 280,007 Long-term debt $ 491,906 $ 280,007 Less: current portion (89,509 ) - Long-term debt, net of current portion $ 402,397 $ 280,007 </t>
  </si>
  <si>
    <t>Future Minimum Payment on Debt</t>
  </si>
  <si>
    <t xml:space="preserve">Future minimum payments on debt consists of the following: Years ending December 31, 2019 $ 89,509 2020 $ 201,198 2021 $ 201,199 Total $ 491,906 </t>
  </si>
  <si>
    <t>Convertible Debt, Beneficial Conversion Feature, and Common Stock Warrant (Tables)</t>
  </si>
  <si>
    <t>Convertible Debt Instruments</t>
  </si>
  <si>
    <t xml:space="preserve">The Company has the following convertible debt instruments outstanding as of December 31, 2018 and 2017: 2018 2017 A $200,000 convertible note, issued at 10% discount, five year term, no monthly interest due, maturing August 13, 2021 $ 200,000 $ - Long-term convertible debt $ 200,000 $ - Less: debt discount (175,000 ) - Long-term convertible debt, net of debt discount $ 25,000 $ - </t>
  </si>
  <si>
    <t>Investments (Tables)</t>
  </si>
  <si>
    <t>Equity Method Investments</t>
  </si>
  <si>
    <t>The Company had the following equity investment accounted under the equity method: As of December 31, 2018 and 2017 Equity investee Type of Shares Owned Number of Shares Owned Original Investment Amount Equity Investment Ownership PT IONSOFT Common stock 160,000 $ 160,000 20 % The following is the roll-forward basis of equity investment accounted under the equity method: Year ended December 31, 2018 Equity investee Beginning Equity Investment Basis Proportional Share of the Equity Accounted Affiliate’s Net Income (loss) Ending Equity Investment Basis PT IONSOFT $ 30,926 (33,515 ) $ (2,589 ) Year ended December 31, 2017 Equity investee Beginning Equity Investment Basis Proportional Share of the Equity Accounted Affiliate’s Net Income (loss) Ending Equity Investment Basis PT IONSOFT $ 85,026 (54,100 ) $ 30,926 Summarized audited financial information of significant equity investments in affiliate are as follows: December 31, 2018 2017 Total current assets $ 175,272 $ 48,483 Total assets 344,468 222,096 Total current liabilities 520,198 238,017 Total liabilities 106,482 332,453 Years ended December 31, 2018 2017 Net sales $ 151,981 $ 141,096 Gross profit (166,016 ) 141,096 Income (loss) from operations (166,393 ) (287,963 ) Net income (loss) (167,577 ) (289,331 )</t>
  </si>
  <si>
    <t>Investment Securities</t>
  </si>
  <si>
    <t xml:space="preserve">The following table summarize the Company’s investment securities at December 31, 2018 and 2017: Available-for-sale securities Percentage of Ownership 2018 2017 4Grit 2.50 % $ 44,723 $ 46,672 E-channel 0.07 % $ 42,299 $ 44,143 KSFC 0.00 % $ 11,762 $ 12,275 Total investment securities $ 98,784 $ 103,090 </t>
  </si>
  <si>
    <t>Equity Purchase Agreement - Put Option (Tables)</t>
  </si>
  <si>
    <t>Changes in Level 3 Financial Instrument Related to Derivate Asset for Equity Put Option</t>
  </si>
  <si>
    <t xml:space="preserve">The following table summarizes the changes in the Level 3 financial instrument related to the derivate asset for the equity put option: Fair value, at December 31, 2017 $ - Issuance of equity purchase put option 109,343 Change in fair value - Fair value, at December 31, 2018 $ 109,343 </t>
  </si>
  <si>
    <t>Commitments and Contingencies (Tables)</t>
  </si>
  <si>
    <t>Future Minimum Rental Payments</t>
  </si>
  <si>
    <t xml:space="preserve">Future minimum rental payments under the non-cancelable operating leases as of December 31, 2018 are as follows: December 31, Amount 2019 $ 152,686 2020 152,686 Total $ 305,372 </t>
  </si>
  <si>
    <t>Related Party Transactions (Tables)</t>
  </si>
  <si>
    <t xml:space="preserve">The following are material related party transactions that have occurred during December 31, 2018 and 2017, but because the consolidated financial statements are presented on a consolidated basis, the transactions and balances have been eliminated. 2018 2017 Sales to affiliate $ 525,881 $ 494,338 Receivable from affiliate $ 161,079 $ 139,188 </t>
  </si>
  <si>
    <t>Earnings Per Share (Tables)</t>
  </si>
  <si>
    <t>Computation of Basic and Diluted Net Income Per Common Share</t>
  </si>
  <si>
    <t xml:space="preserve">The following table sets forth the computation of basic and diluted net income per common share: Years Ended December 31, 2018 2017 Net income before non-controlling interest $ 82,004 $ 19,018 Non-controlling interest 167 91 Net income 82,171 19,109 Weighted-average shares of common stock outstanding: Basic 35,030,339 26,000,000 Dilutive effect of common stock equivalents arising from share option, excluding antidilutive effect from loss - - Dilutive shares 35,030,339 26,000,000 Earnings per share - Basic Net income before non-controlling interest $ 0.00 $ 0.00 Non-controlling interest $ 0.00 $ 0.00 Earnings per share to stockholders $ 0.00 $ 0.00 Earnings per share - Diluted Net income before non-controlling interest $ 0.00 $ 0.00 Non-controlling interest $ 0.00 $ 0.00 Earnings per share to stockholders $ 0.00 $ 0.00 </t>
  </si>
  <si>
    <t>Income Taxes (Tables)</t>
  </si>
  <si>
    <t xml:space="preserve">Income taxes consist of the following: 2018 2017 Current income tax expense: Federal $ - $ - Foreign 17,988 37,240 17,988 37,240 Deferred income tax expense: Federal (441,081 ) 109,661 (441,081 ) 109,661 Total $ (423,093 ) $ 146,901 </t>
  </si>
  <si>
    <t>Components of Deferred Income Tax Assets and Liabilities</t>
  </si>
  <si>
    <t xml:space="preserve">The significant components of deferred income tax assets and liabilities are as follows: 2018 2017 Deferred income tax assets: Allowance for bad debt $ 122,715 $ 108,796 Allowance for short-term loans - 16,431 Intangible assets - 1,923 Government grants 27,814 36,227 Available-for-sale securities 10,371 10,823 Development costs 235,523 181,622 Loss on equity investments 35,778 29,765 Tax credits 714,449 391,008 Net operating loss - 18,188 Retirement benefits 72,881 91,413 Total deferred income tax assets 1,219,531 886,196 Deferred income tax liabilities: Other (7,910 ) (6,239 ) Total deferred income tax liabilities (7,910 ) (6,239 ) Net deferred tax assets 1,211,621 879,957 Net deferred income tax assets at end of year $ 1,211,621 $ 879,957 Net deferred income tax assets at beginning of year $ 879,957 $ 882,743 </t>
  </si>
  <si>
    <t>Effective Tax Rate</t>
  </si>
  <si>
    <t>The effective tax rates for the reporting periods are as follows: 2018 2017 Profit (loss) before taxes $ (307,574 ) $ 220,019 Statutory tax rate 22 % 22 % Statutory income tax (benefit) expense $ (67,666 ) $ 48,404 Book to tax reconciliation: Tax credits to be used: (419,044 ) 95,924 Foreign tax 17,988 37,239 Others 45,629 (34,666 ) Total book to tax reconciliation (355,427 ) 98,497 Provision for income tax expense $ (423,093 ) $ 146,901 Effective tax rate 137.56 % 66.77 %</t>
  </si>
  <si>
    <t>Stock Compensation (Tables)</t>
  </si>
  <si>
    <t>Summary of Stock Option Plan</t>
  </si>
  <si>
    <t xml:space="preserve">A summary of the status of the Company’s stock option plan is presented as follows: Number of Shares Weighted- Average Exercise Price Weighted- Average Remaining Contractual Live (In Years) Aggregate Intrinsic Value Outstanding, December 31, 2016 82,928 $ 1.49 4.22 Granted 150,000 1.88 Excercised - - Cancelled (72,812 ) 1.63 Outstanding, December 31, 2017 160,116 1.63 9.18 Granted - - Excercised - - Cancelled - - Outstanding, December 31, 2018 160,116 1.69 8.18 $ 64,046 Options exercisable at December 31, 2018 91,044 $ - $ - $ - Vested and expected to vest at December 31, 2018 91,044 $ - $ - $ - </t>
  </si>
  <si>
    <t>Organization and Operations (Details) - USD ($)</t>
  </si>
  <si>
    <t>Total assets</t>
  </si>
  <si>
    <t>PT I-ON-soft [Member]</t>
  </si>
  <si>
    <t>Equity Method Investment [Abstract]</t>
  </si>
  <si>
    <t>Equity investment ownership</t>
  </si>
  <si>
    <t>20.00%</t>
  </si>
  <si>
    <t>Subsidiaries [Member] | I-ON, Ltd [Member]</t>
  </si>
  <si>
    <t>Ownership percentage</t>
  </si>
  <si>
    <t>99.50%</t>
  </si>
  <si>
    <t>Summary of Significant Accounting Policies (Details)</t>
  </si>
  <si>
    <t>Dec. 31, 2018USD ($)</t>
  </si>
  <si>
    <t>Dec. 31, 2018USD ($)¥ / ₩</t>
  </si>
  <si>
    <t>Dec. 31, 2018USD ($)$ / ₩</t>
  </si>
  <si>
    <t>Dec. 31, 2017USD ($)</t>
  </si>
  <si>
    <t>Dec. 31, 2017USD ($)¥ / ₩</t>
  </si>
  <si>
    <t>Dec. 31, 2017USD ($)$ / ₩</t>
  </si>
  <si>
    <t>Dec. 31, 2018¥ / ₩</t>
  </si>
  <si>
    <t>Dec. 31, 2018$ / ₩</t>
  </si>
  <si>
    <t>Dec. 31, 2018Segment</t>
  </si>
  <si>
    <t>Dec. 31, 2017¥ / ₩</t>
  </si>
  <si>
    <t>Dec. 31, 2017$ / ₩</t>
  </si>
  <si>
    <t>Foreign Currency Transaction [Abstract]</t>
  </si>
  <si>
    <t>Foreign currency exchange rate</t>
  </si>
  <si>
    <t>Average exchange rate for the period</t>
  </si>
  <si>
    <t>Net gain (loss) on translation adjustments</t>
  </si>
  <si>
    <t>Segment Reporting [Abstract]</t>
  </si>
  <si>
    <t>Number of geographic areas | Segment</t>
  </si>
  <si>
    <t>Consolidated Financial Statements by Geographic Areas [Abstract]</t>
  </si>
  <si>
    <t>Current assets</t>
  </si>
  <si>
    <t>Non-current assets</t>
  </si>
  <si>
    <t>Current liabilities</t>
  </si>
  <si>
    <t>Net Sales</t>
  </si>
  <si>
    <t>Investment [Abstract]</t>
  </si>
  <si>
    <t>Unrealized gain or loss</t>
  </si>
  <si>
    <t>Restricted Cash [Abstract]</t>
  </si>
  <si>
    <t>Restricted cash, restricted for loans with the financial institutions</t>
  </si>
  <si>
    <t>Short-Term Loans [Abstract]</t>
  </si>
  <si>
    <t>Interest rate on short-term loans receivables</t>
  </si>
  <si>
    <t>9.00%</t>
  </si>
  <si>
    <t>Accounts Receivable [Abstract]</t>
  </si>
  <si>
    <t>Allowance for doubtful accounts</t>
  </si>
  <si>
    <t>Research and Development [Abstract]</t>
  </si>
  <si>
    <t>Research and development cost</t>
  </si>
  <si>
    <t>Severance and Retirement Benefits [Abstract]</t>
  </si>
  <si>
    <t>Minimum service to receive lump-sum payment</t>
  </si>
  <si>
    <t>1 year</t>
  </si>
  <si>
    <t>Defined contribution plans cost</t>
  </si>
  <si>
    <t>Assets Measured at Fair Value on Recurring Basis [Abstract]</t>
  </si>
  <si>
    <t>Equity purchase put option</t>
  </si>
  <si>
    <t>Advertising [Abstract]</t>
  </si>
  <si>
    <t>Advertising expense</t>
  </si>
  <si>
    <t>Employee Stock Based Compensation [Abstract]</t>
  </si>
  <si>
    <t>Vesting period</t>
  </si>
  <si>
    <t>3 years</t>
  </si>
  <si>
    <t>Government Grants [Abstract]</t>
  </si>
  <si>
    <t>Value Added Tax [Abstract]</t>
  </si>
  <si>
    <t>Value added tax rate</t>
  </si>
  <si>
    <t>10.00%</t>
  </si>
  <si>
    <t>Value added tax paid</t>
  </si>
  <si>
    <t>Facility Equipment [Member]</t>
  </si>
  <si>
    <t>Estimated useful lives</t>
  </si>
  <si>
    <t>4 years</t>
  </si>
  <si>
    <t>Automobile [Member]</t>
  </si>
  <si>
    <t>Office Equipment [Member]</t>
  </si>
  <si>
    <t>Recurring [Member] | Level 1 [Member]</t>
  </si>
  <si>
    <t>Available-for-sale securities</t>
  </si>
  <si>
    <t>Common stock purchase warrant</t>
  </si>
  <si>
    <t>Fair value</t>
  </si>
  <si>
    <t>Recurring [Member] | Level 2 [Member]</t>
  </si>
  <si>
    <t>Recurring [Member] | Level 3 [Member]</t>
  </si>
  <si>
    <t>Development Costs [Member]</t>
  </si>
  <si>
    <t>Finite-Lived Intangible Assets [Abstract]</t>
  </si>
  <si>
    <t>Estimated useful lives of finite lived intangible assets</t>
  </si>
  <si>
    <t>Intangible Asset Excluding Development Costs [Member]</t>
  </si>
  <si>
    <t>10 years</t>
  </si>
  <si>
    <t>Other Intangible Assets [Member] | Minimum [Member]</t>
  </si>
  <si>
    <t>Other Intangible Assets [Member] | Maximum [Member]</t>
  </si>
  <si>
    <t>5 years</t>
  </si>
  <si>
    <t>Reportable Geographical Areas [Member] | Korea [Member]</t>
  </si>
  <si>
    <t>Non-current liabilities</t>
  </si>
  <si>
    <t>Reportable Geographical Areas [Member] | Japan [Member]</t>
  </si>
  <si>
    <t>Principles of Consolidation and Presentation [Abstract]</t>
  </si>
  <si>
    <t>Merger and Plan of Reorganization (Details) - USD ($)</t>
  </si>
  <si>
    <t>Jan. 25, 2018</t>
  </si>
  <si>
    <t>Jan. 24, 2018</t>
  </si>
  <si>
    <t>Merger Agreement [Abstract]</t>
  </si>
  <si>
    <t>Evans Brewing Company, Inc [Member]</t>
  </si>
  <si>
    <t>Number of common shares issued in acquisition (in shares)</t>
  </si>
  <si>
    <t>Unpaid advances forgiven by shareholder</t>
  </si>
  <si>
    <t>Percentage of issued and outstanding shares beneficially owned by shareholder</t>
  </si>
  <si>
    <t>81.00%</t>
  </si>
  <si>
    <t>Evans Brewing Company, Inc [Member] | Preferred Stock [Member]</t>
  </si>
  <si>
    <t>Shares converted (in shares)</t>
  </si>
  <si>
    <t>Property and Equipment (Details) - USD ($)</t>
  </si>
  <si>
    <t>Components of Property and Equipment [Abstract]</t>
  </si>
  <si>
    <t>Government grants</t>
  </si>
  <si>
    <t>Total property and equipment</t>
  </si>
  <si>
    <t>Less: Accumulated depreciation</t>
  </si>
  <si>
    <t>Deprecation expense</t>
  </si>
  <si>
    <t>Facilities [Member]</t>
  </si>
  <si>
    <t>Property and equipment before government grants</t>
  </si>
  <si>
    <t>Vehicles [Member]</t>
  </si>
  <si>
    <t>Equipment [Member]</t>
  </si>
  <si>
    <t>Intangible Assets (Details) - USD ($)</t>
  </si>
  <si>
    <t>Total intangible assets</t>
  </si>
  <si>
    <t>Less: Accumulated amortization</t>
  </si>
  <si>
    <t>Amortization expense</t>
  </si>
  <si>
    <t>Patents [Member]</t>
  </si>
  <si>
    <t>Intangible assets before government grants</t>
  </si>
  <si>
    <t>Other Intangible Assets [Member]</t>
  </si>
  <si>
    <t>Intangible Assets, Future Amortization Expense of Intangible Assets (Details)</t>
  </si>
  <si>
    <t>Future Amortization Expense [Abstract]</t>
  </si>
  <si>
    <t>2019</t>
  </si>
  <si>
    <t>2020</t>
  </si>
  <si>
    <t>2021</t>
  </si>
  <si>
    <t>2022</t>
  </si>
  <si>
    <t>2023</t>
  </si>
  <si>
    <t>Long-term Debt (Details) - USD ($)</t>
  </si>
  <si>
    <t>Long-term debt</t>
  </si>
  <si>
    <t>Less: current portion</t>
  </si>
  <si>
    <t>Long-term debt, net of current portion</t>
  </si>
  <si>
    <t>Maturities of Long-term Debt [Abstract]</t>
  </si>
  <si>
    <t>Notes Payable to Financial Institution [Member]</t>
  </si>
  <si>
    <t>Stated interest rate</t>
  </si>
  <si>
    <t>2.75%</t>
  </si>
  <si>
    <t>2.81%</t>
  </si>
  <si>
    <t>Line of Credit (Details) - USD ($)</t>
  </si>
  <si>
    <t>Line of Credit [Member]</t>
  </si>
  <si>
    <t>Maximum borrowing capacity</t>
  </si>
  <si>
    <t>Line of credit</t>
  </si>
  <si>
    <t>Collateral Debt [Member]</t>
  </si>
  <si>
    <t>Convertible Debt, Beneficial Conversion Feature, and Common Stock Warrant (Details)</t>
  </si>
  <si>
    <t>Aug. 13, 2018USD ($)Tranche$ / sharesshares</t>
  </si>
  <si>
    <t>Dec. 31, 2018USD ($)Days$ / shares</t>
  </si>
  <si>
    <t>Convertible Debt and Common Stock Warrant [Abstract]</t>
  </si>
  <si>
    <t>Number of tranches | Tranche</t>
  </si>
  <si>
    <t>Common stock warrant (in shares) | shares</t>
  </si>
  <si>
    <t>Exercise price (in dollars per share) | $ / shares</t>
  </si>
  <si>
    <t>Warrants expiration period</t>
  </si>
  <si>
    <t>Fair value of warrant</t>
  </si>
  <si>
    <t>Debt Instruments [Abstract]</t>
  </si>
  <si>
    <t>Maximum [Member]</t>
  </si>
  <si>
    <t>Investment amount to be received</t>
  </si>
  <si>
    <t>Convertible Debt [Member]</t>
  </si>
  <si>
    <t>Beneficial conversion feature</t>
  </si>
  <si>
    <t>Long term debt</t>
  </si>
  <si>
    <t>Less: debt discount</t>
  </si>
  <si>
    <t>Convertible Debt [Member] | Convertible Note One [Member]</t>
  </si>
  <si>
    <t>Interest rate</t>
  </si>
  <si>
    <t>Face amount</t>
  </si>
  <si>
    <t>Debt instrument, maturity date</t>
  </si>
  <si>
    <t>Aug. 13,
		2021</t>
  </si>
  <si>
    <t>Interest rate on unpaid principal or interest</t>
  </si>
  <si>
    <t>18.00%</t>
  </si>
  <si>
    <t>Threshold conversion period</t>
  </si>
  <si>
    <t>180 days</t>
  </si>
  <si>
    <t>Conversion price (in dollars per share) | $ / shares</t>
  </si>
  <si>
    <t>Percentage of lowest traded price of common stock</t>
  </si>
  <si>
    <t>70.00%</t>
  </si>
  <si>
    <t>Number of trading days | Days</t>
  </si>
  <si>
    <t>Percentage of principal amount redemption in event of default</t>
  </si>
  <si>
    <t>140.00%</t>
  </si>
  <si>
    <t>Debt instrument term</t>
  </si>
  <si>
    <t>Monthly interest due</t>
  </si>
  <si>
    <t>Convertible Debt [Member] | Convertible Note One [Member] | Maximum [Member]</t>
  </si>
  <si>
    <t>Notification period for redemption</t>
  </si>
  <si>
    <t>2 days</t>
  </si>
  <si>
    <t>Convertible Debt [Member] | Convertible Note One [Member] | 90 Days or Less [Member]</t>
  </si>
  <si>
    <t>Percentage of principal amount redemption</t>
  </si>
  <si>
    <t>110.00%</t>
  </si>
  <si>
    <t>Convertible Debt [Member] | Convertible Note One [Member] | 91 Days to 120 Days [Member]</t>
  </si>
  <si>
    <t>120.00%</t>
  </si>
  <si>
    <t>Convertible Debt [Member] | Convertible Note One [Member] | 121 Days to 180 Days [Member]</t>
  </si>
  <si>
    <t>130.00%</t>
  </si>
  <si>
    <t>Convertible Debt [Member] | Convertible Note One [Member] | Greater Than or Equal to 181 Days [Member]</t>
  </si>
  <si>
    <t>Investments, Equity Method (Details) - USD ($)</t>
  </si>
  <si>
    <t>Roll-forward basis of equity investment [Roll Forward]</t>
  </si>
  <si>
    <t>Proportional share of the equity accounted affiliate's net income (loss)</t>
  </si>
  <si>
    <t>Summarized audited financial information of significant equity investments in affiliate [Abstract]</t>
  </si>
  <si>
    <t>PT IONSOFT [Member]</t>
  </si>
  <si>
    <t>Beginning equity investment basis</t>
  </si>
  <si>
    <t>Ending equity investment basis</t>
  </si>
  <si>
    <t>PT IONSOFT [Member] | Common Stock [Member]</t>
  </si>
  <si>
    <t>Number of shares owned (in shares)</t>
  </si>
  <si>
    <t>Original investment amount</t>
  </si>
  <si>
    <t>Investments, Available-for-sale securities (Details) - USD ($)</t>
  </si>
  <si>
    <t>Investment Securities [Abstract]</t>
  </si>
  <si>
    <t>Balance</t>
  </si>
  <si>
    <t>4GRIT [Member]</t>
  </si>
  <si>
    <t>Percentage of ownership</t>
  </si>
  <si>
    <t>2.50%</t>
  </si>
  <si>
    <t>E-channel [Member]</t>
  </si>
  <si>
    <t>0.07%</t>
  </si>
  <si>
    <t>KSFC [Member]</t>
  </si>
  <si>
    <t>0.00%</t>
  </si>
  <si>
    <t>Equity Purchase Agreement - Put Option (Details) - USD ($)</t>
  </si>
  <si>
    <t>Aug. 13, 2018</t>
  </si>
  <si>
    <t>Equity Purchase Agreement [Abstract]</t>
  </si>
  <si>
    <t>Par value (in dollars per share)</t>
  </si>
  <si>
    <t>Equity Purchase Agreement [Member]</t>
  </si>
  <si>
    <t>Agreement value</t>
  </si>
  <si>
    <t>Agreement term</t>
  </si>
  <si>
    <t>24 months</t>
  </si>
  <si>
    <t>Minimum percentage of lowest closing bid price to determine put notice</t>
  </si>
  <si>
    <t>88.00%</t>
  </si>
  <si>
    <t>Number of trading days associated with the put notice</t>
  </si>
  <si>
    <t>7 days</t>
  </si>
  <si>
    <t>Minimum aggregate value of single put notice</t>
  </si>
  <si>
    <t>Minimum percentage of average daily trading value to determine put amount</t>
  </si>
  <si>
    <t>250.00%</t>
  </si>
  <si>
    <t>Number of trading days associated with the average daily trading value to determine put notice</t>
  </si>
  <si>
    <t>10 days</t>
  </si>
  <si>
    <t>Aggregate value of common stock under put notice</t>
  </si>
  <si>
    <t>Number of shares issued (in shares)</t>
  </si>
  <si>
    <t>Equity Purchase Agreement [Member] | Put Option [Member]</t>
  </si>
  <si>
    <t>Changes in Level 3 financial instrument related to derivate asset for equity put option [Roll Forward]</t>
  </si>
  <si>
    <t>Fair value, beginning of period</t>
  </si>
  <si>
    <t>Issuance of equity purchase put option</t>
  </si>
  <si>
    <t>Change in fair value</t>
  </si>
  <si>
    <t>Fair value, end of period</t>
  </si>
  <si>
    <t>Commitments and Contingencies (Details) - USD ($)</t>
  </si>
  <si>
    <t>Royalty [Abstract]</t>
  </si>
  <si>
    <t>Royalty agreement extension period</t>
  </si>
  <si>
    <t>Proceeds from royalties</t>
  </si>
  <si>
    <t>Minimum future lease payments [Abstract]</t>
  </si>
  <si>
    <t>Rent expense</t>
  </si>
  <si>
    <t>Term of royalty agreement</t>
  </si>
  <si>
    <t>20 years</t>
  </si>
  <si>
    <t>Related Party Transactions (Details) - USD ($)</t>
  </si>
  <si>
    <t>Sales to affiliate</t>
  </si>
  <si>
    <t>Receivable from affiliate</t>
  </si>
  <si>
    <t>Earnings Per Share (Details) - USD ($)</t>
  </si>
  <si>
    <t>Weighted-average shares of common stock outstanding [Abstract]</t>
  </si>
  <si>
    <t>Dilutive effect of common stock equivalents arising from share option, excluding antidilutive effect from loss (in shares)</t>
  </si>
  <si>
    <t>Dilutive shares (in shares)</t>
  </si>
  <si>
    <t>Earnings per share - Basic [Abstract]</t>
  </si>
  <si>
    <t>Net income before non-controlling interest (in dollars per share)</t>
  </si>
  <si>
    <t>Earnings per share - Diluted [Abstract]</t>
  </si>
  <si>
    <t>Non-vested antidilutive awards (in shares)</t>
  </si>
  <si>
    <t>Income Taxes (Details) - USD ($)</t>
  </si>
  <si>
    <t>Current income tax expense [Abstract]</t>
  </si>
  <si>
    <t>Federal</t>
  </si>
  <si>
    <t>Foreign</t>
  </si>
  <si>
    <t>Current income tax expense</t>
  </si>
  <si>
    <t>Deferred income tax expense [Abstract]</t>
  </si>
  <si>
    <t>Deferred income tax expense</t>
  </si>
  <si>
    <t>Provision for income tax expense</t>
  </si>
  <si>
    <t>Income Taxes, Components of Deferred Income Tax Assets and Liabilities (Details) - USD ($)</t>
  </si>
  <si>
    <t>Dec. 31, 2016</t>
  </si>
  <si>
    <t>Deferred income tax assets [Abstract]</t>
  </si>
  <si>
    <t>Allowance for bad debt</t>
  </si>
  <si>
    <t>Allowance for short-term loans</t>
  </si>
  <si>
    <t>Intangible assets</t>
  </si>
  <si>
    <t>Development costs</t>
  </si>
  <si>
    <t>Loss on equity investments</t>
  </si>
  <si>
    <t>Tax credits</t>
  </si>
  <si>
    <t>Net operating loss</t>
  </si>
  <si>
    <t>Retirement benefits</t>
  </si>
  <si>
    <t>Total deferred income tax assets</t>
  </si>
  <si>
    <t>Deferred income tax liabilities [Abstract]</t>
  </si>
  <si>
    <t>Other</t>
  </si>
  <si>
    <t>Total deferred income tax liabilities</t>
  </si>
  <si>
    <t>Net deferred tax assets</t>
  </si>
  <si>
    <t>Income Taxes, Effective Tax Rates (Details) - USD ($)</t>
  </si>
  <si>
    <t>Effective Tax Rates [Abstract]</t>
  </si>
  <si>
    <t>Profit (loss) before taxes</t>
  </si>
  <si>
    <t>Statutory tax rate</t>
  </si>
  <si>
    <t>22.00%</t>
  </si>
  <si>
    <t>Statutory income tax (benefit) expense</t>
  </si>
  <si>
    <t>Book to tax reconciliation [Abstract]</t>
  </si>
  <si>
    <t>Tax credits to be used</t>
  </si>
  <si>
    <t>Foreign tax</t>
  </si>
  <si>
    <t>Others</t>
  </si>
  <si>
    <t>Total book to tax reconciliation</t>
  </si>
  <si>
    <t>Effective tax rate</t>
  </si>
  <si>
    <t>137.56%</t>
  </si>
  <si>
    <t>66.77%</t>
  </si>
  <si>
    <t>Deferred tax assets recorded on R&amp;D tax credits</t>
  </si>
  <si>
    <t>Tax credit carry forward period</t>
  </si>
  <si>
    <t>Stock Compensation (Details) - USD ($)</t>
  </si>
  <si>
    <t>Stock Option Plan [Abstract]</t>
  </si>
  <si>
    <t>Stock Options [Member]</t>
  </si>
  <si>
    <t>Exercisable period from end of vesting period</t>
  </si>
  <si>
    <t>7 years</t>
  </si>
  <si>
    <t>Exercisable period from date of public listing</t>
  </si>
  <si>
    <t>Stock-based compensation</t>
  </si>
  <si>
    <t>Weighted average assumptions used in valuing stock options [Abstract]</t>
  </si>
  <si>
    <t>Expected life</t>
  </si>
  <si>
    <t>6 years 3 months</t>
  </si>
  <si>
    <t>Risk-free interest rate</t>
  </si>
  <si>
    <t>2.85%</t>
  </si>
  <si>
    <t>Expected volatility</t>
  </si>
  <si>
    <t>16.38%</t>
  </si>
  <si>
    <t>Dividends</t>
  </si>
  <si>
    <t>Number of Shares [Roll Forward]</t>
  </si>
  <si>
    <t>Outstanding, beginning of period (in shares)</t>
  </si>
  <si>
    <t>Granted (in shares)</t>
  </si>
  <si>
    <t>Exercised (in shares)</t>
  </si>
  <si>
    <t>Cancelled (in shares)</t>
  </si>
  <si>
    <t>Outstanding, end of period (in shares)</t>
  </si>
  <si>
    <t>Options exercisable, at end of period (in shares)</t>
  </si>
  <si>
    <t>Vested and expected to vest, at end of period (in shares)</t>
  </si>
  <si>
    <t>Weighted-Average Exercise Price [Abstract]</t>
  </si>
  <si>
    <t>Outstanding, beginning of period (in dollars per share)</t>
  </si>
  <si>
    <t>Granted (in dollars per share)</t>
  </si>
  <si>
    <t>Exercised (in dollars per share)</t>
  </si>
  <si>
    <t>Cancelled (in dollars per share)</t>
  </si>
  <si>
    <t>Outstanding, end of period (in dollars per share)</t>
  </si>
  <si>
    <t>Options exercisable, at end of period (in dollars per share)</t>
  </si>
  <si>
    <t>Vested and expected to vest, at end of period (in dollars per share)</t>
  </si>
  <si>
    <t>Weighted Average Remaining Contractual Live [Abstract]</t>
  </si>
  <si>
    <t>Outstanding</t>
  </si>
  <si>
    <t>8 years 2 months 5 days</t>
  </si>
  <si>
    <t>9 years 2 months 5 days</t>
  </si>
  <si>
    <t>4 years 2 months 19 days</t>
  </si>
  <si>
    <t>Options exercisable</t>
  </si>
  <si>
    <t>0 years</t>
  </si>
  <si>
    <t>Vested and expected to vest</t>
  </si>
  <si>
    <t>Aggregate Intrinsic Value [Abstract]</t>
  </si>
  <si>
    <t>Outstanding, end of period</t>
  </si>
  <si>
    <t>Options exercisable, at end of period</t>
  </si>
  <si>
    <t>Vested and expected to vest, at end of period</t>
  </si>
  <si>
    <t>Unrecognized compensation expense related to nonvested share [Abstract]</t>
  </si>
  <si>
    <t>Unrecognized compensation expense related to nonvested share option awards</t>
  </si>
  <si>
    <t>Weighted-average period of nonvested share option awards</t>
  </si>
  <si>
    <t>1 year 3 months</t>
  </si>
  <si>
    <t>Subsequent Events (Details) - Convertible Debt [Member] - Convertible Note One [Member] - USD ($)</t>
  </si>
  <si>
    <t>Feb. 15, 2019</t>
  </si>
  <si>
    <t>Aggregate principal amount of debenture</t>
  </si>
  <si>
    <t>Subsequent Event [Member]</t>
  </si>
  <si>
    <t>Convertible debenture redem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45.8</v>
      </c>
    </row>
    <row r="16" spans="1:4">
      <c r="A16" s="4" t="s">
        <v>26</v>
      </c>
      <c r="C16" s="6" t="n">
        <v>35030339</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2</v>
      </c>
    </row>
    <row r="3" spans="1:2">
      <c r="A3" s="3" t="s">
        <v>211</v>
      </c>
    </row>
    <row r="4" spans="1:2">
      <c r="A4" s="4" t="s">
        <v>48</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709210</v>
      </c>
      <c r="C3" s="7" t="n">
        <v>1439700</v>
      </c>
    </row>
    <row r="4" spans="1:3">
      <c r="A4" s="4" t="s">
        <v>40</v>
      </c>
      <c r="B4" s="6" t="n">
        <v>1699331</v>
      </c>
      <c r="C4" s="6" t="n">
        <v>1795781</v>
      </c>
    </row>
    <row r="5" spans="1:3">
      <c r="A5" s="4" t="s">
        <v>41</v>
      </c>
      <c r="B5" s="6" t="n">
        <v>741417</v>
      </c>
      <c r="C5" s="6" t="n">
        <v>746687</v>
      </c>
    </row>
    <row r="6" spans="1:3">
      <c r="A6" s="4" t="s">
        <v>42</v>
      </c>
      <c r="B6" s="6" t="n">
        <v>25000</v>
      </c>
      <c r="C6" s="6" t="n">
        <v>112003</v>
      </c>
    </row>
    <row r="7" spans="1:3">
      <c r="A7" s="4" t="s">
        <v>43</v>
      </c>
      <c r="B7" s="6" t="n">
        <v>2692933</v>
      </c>
      <c r="C7" s="6" t="n">
        <v>4014388</v>
      </c>
    </row>
    <row r="8" spans="1:3">
      <c r="A8" s="4" t="s">
        <v>44</v>
      </c>
      <c r="B8" s="6" t="n">
        <v>65947</v>
      </c>
      <c r="C8" s="6" t="n">
        <v>0</v>
      </c>
    </row>
    <row r="9" spans="1:3">
      <c r="A9" s="4" t="s">
        <v>45</v>
      </c>
      <c r="B9" s="6" t="n">
        <v>856959</v>
      </c>
      <c r="C9" s="6" t="n">
        <v>537402</v>
      </c>
    </row>
    <row r="10" spans="1:3">
      <c r="A10" s="4" t="s">
        <v>46</v>
      </c>
      <c r="B10" s="6" t="n">
        <v>7790797</v>
      </c>
      <c r="C10" s="6" t="n">
        <v>8645961</v>
      </c>
    </row>
    <row r="11" spans="1:3">
      <c r="A11" s="3" t="s">
        <v>47</v>
      </c>
    </row>
    <row r="12" spans="1:3">
      <c r="A12" s="4" t="s">
        <v>48</v>
      </c>
      <c r="B12" s="6" t="n">
        <v>102756</v>
      </c>
      <c r="C12" s="6" t="n">
        <v>136271</v>
      </c>
    </row>
    <row r="13" spans="1:3">
      <c r="A13" s="4" t="s">
        <v>49</v>
      </c>
      <c r="B13" s="6" t="n">
        <v>163995</v>
      </c>
      <c r="C13" s="6" t="n">
        <v>69455</v>
      </c>
    </row>
    <row r="14" spans="1:3">
      <c r="A14" s="4" t="s">
        <v>50</v>
      </c>
      <c r="B14" s="6" t="n">
        <v>136432</v>
      </c>
      <c r="C14" s="6" t="n">
        <v>74642</v>
      </c>
    </row>
    <row r="15" spans="1:3">
      <c r="A15" s="4" t="s">
        <v>51</v>
      </c>
      <c r="B15" s="6" t="n">
        <v>358028</v>
      </c>
      <c r="C15" s="6" t="n">
        <v>392095</v>
      </c>
    </row>
    <row r="16" spans="1:3">
      <c r="A16" s="4" t="s">
        <v>52</v>
      </c>
      <c r="B16" s="6" t="n">
        <v>109343</v>
      </c>
      <c r="C16" s="6" t="n">
        <v>0</v>
      </c>
    </row>
    <row r="17" spans="1:3">
      <c r="A17" s="4" t="s">
        <v>44</v>
      </c>
      <c r="B17" s="6" t="n">
        <v>1211621</v>
      </c>
      <c r="C17" s="6" t="n">
        <v>879957</v>
      </c>
    </row>
    <row r="18" spans="1:3">
      <c r="A18" s="4" t="s">
        <v>53</v>
      </c>
      <c r="B18" s="6" t="n">
        <v>2082175</v>
      </c>
      <c r="C18" s="6" t="n">
        <v>1552420</v>
      </c>
    </row>
    <row r="19" spans="1:3">
      <c r="A19" s="4" t="s">
        <v>54</v>
      </c>
      <c r="B19" s="6" t="n">
        <v>9872972</v>
      </c>
      <c r="C19" s="6" t="n">
        <v>10198381</v>
      </c>
    </row>
    <row r="20" spans="1:3">
      <c r="A20" s="3" t="s">
        <v>55</v>
      </c>
    </row>
    <row r="21" spans="1:3">
      <c r="A21" s="4" t="s">
        <v>56</v>
      </c>
      <c r="B21" s="6" t="n">
        <v>375318</v>
      </c>
      <c r="C21" s="6" t="n">
        <v>520045</v>
      </c>
    </row>
    <row r="22" spans="1:3">
      <c r="A22" s="4" t="s">
        <v>57</v>
      </c>
      <c r="B22" s="6" t="n">
        <v>790676</v>
      </c>
      <c r="C22" s="6" t="n">
        <v>1197005</v>
      </c>
    </row>
    <row r="23" spans="1:3">
      <c r="A23" s="4" t="s">
        <v>58</v>
      </c>
      <c r="B23" s="6" t="n">
        <v>108534</v>
      </c>
      <c r="C23" s="6" t="n">
        <v>184186</v>
      </c>
    </row>
    <row r="24" spans="1:3">
      <c r="A24" s="4" t="s">
        <v>59</v>
      </c>
      <c r="B24" s="6" t="n">
        <v>20353</v>
      </c>
      <c r="C24" s="6" t="n">
        <v>0</v>
      </c>
    </row>
    <row r="25" spans="1:3">
      <c r="A25" s="4" t="s">
        <v>60</v>
      </c>
      <c r="B25" s="6" t="n">
        <v>626062</v>
      </c>
      <c r="C25" s="6" t="n">
        <v>0</v>
      </c>
    </row>
    <row r="26" spans="1:3">
      <c r="A26" s="4" t="s">
        <v>61</v>
      </c>
      <c r="B26" s="6" t="n">
        <v>89509</v>
      </c>
      <c r="C26" s="6" t="n">
        <v>0</v>
      </c>
    </row>
    <row r="27" spans="1:3">
      <c r="A27" s="4" t="s">
        <v>62</v>
      </c>
      <c r="B27" s="6" t="n">
        <v>0</v>
      </c>
      <c r="C27" s="6" t="n">
        <v>0</v>
      </c>
    </row>
    <row r="28" spans="1:3">
      <c r="A28" s="4" t="s">
        <v>63</v>
      </c>
      <c r="B28" s="6" t="n">
        <v>2010452</v>
      </c>
      <c r="C28" s="6" t="n">
        <v>1901236</v>
      </c>
    </row>
    <row r="29" spans="1:3">
      <c r="A29" s="4" t="s">
        <v>64</v>
      </c>
      <c r="B29" s="6" t="n">
        <v>25000</v>
      </c>
      <c r="C29" s="6" t="n">
        <v>0</v>
      </c>
    </row>
    <row r="30" spans="1:3">
      <c r="A30" s="4" t="s">
        <v>65</v>
      </c>
      <c r="B30" s="6" t="n">
        <v>402397</v>
      </c>
      <c r="C30" s="6" t="n">
        <v>280007</v>
      </c>
    </row>
    <row r="31" spans="1:3">
      <c r="A31" s="4" t="s">
        <v>66</v>
      </c>
      <c r="B31" s="6" t="n">
        <v>2437849</v>
      </c>
      <c r="C31" s="6" t="n">
        <v>2181243</v>
      </c>
    </row>
    <row r="32" spans="1:3">
      <c r="A32" s="4" t="s">
        <v>67</v>
      </c>
      <c r="B32" s="4" t="s">
        <v>68</v>
      </c>
      <c r="C32" s="4" t="s">
        <v>68</v>
      </c>
    </row>
    <row r="33" spans="1:3">
      <c r="A33" s="3" t="s">
        <v>69</v>
      </c>
    </row>
    <row r="34" spans="1:3">
      <c r="A34" s="4" t="s">
        <v>70</v>
      </c>
      <c r="B34" s="6" t="n">
        <v>3603</v>
      </c>
      <c r="C34" s="6" t="n">
        <v>2600</v>
      </c>
    </row>
    <row r="35" spans="1:3">
      <c r="A35" s="4" t="s">
        <v>71</v>
      </c>
      <c r="B35" s="6" t="n">
        <v>-709478</v>
      </c>
      <c r="C35" s="6" t="n">
        <v>0</v>
      </c>
    </row>
    <row r="36" spans="1:3">
      <c r="A36" s="4" t="s">
        <v>72</v>
      </c>
      <c r="B36" s="6" t="n">
        <v>3582987</v>
      </c>
      <c r="C36" s="6" t="n">
        <v>3212037</v>
      </c>
    </row>
    <row r="37" spans="1:3">
      <c r="A37" s="4" t="s">
        <v>73</v>
      </c>
      <c r="B37" s="6" t="n">
        <v>-52193</v>
      </c>
      <c r="C37" s="6" t="n">
        <v>274468</v>
      </c>
    </row>
    <row r="38" spans="1:3">
      <c r="A38" s="4" t="s">
        <v>74</v>
      </c>
      <c r="B38" s="6" t="n">
        <v>4609785</v>
      </c>
      <c r="C38" s="6" t="n">
        <v>4527781</v>
      </c>
    </row>
    <row r="39" spans="1:3">
      <c r="A39" s="4" t="s">
        <v>75</v>
      </c>
      <c r="B39" s="6" t="n">
        <v>7434704</v>
      </c>
      <c r="C39" s="6" t="n">
        <v>8016886</v>
      </c>
    </row>
    <row r="40" spans="1:3">
      <c r="A40" s="4" t="s">
        <v>76</v>
      </c>
      <c r="B40" s="6" t="n">
        <v>419</v>
      </c>
      <c r="C40" s="6" t="n">
        <v>252</v>
      </c>
    </row>
    <row r="41" spans="1:3">
      <c r="A41" s="4" t="s">
        <v>77</v>
      </c>
      <c r="B41" s="6" t="n">
        <v>7435123</v>
      </c>
      <c r="C41" s="6" t="n">
        <v>8017138</v>
      </c>
    </row>
    <row r="42" spans="1:3">
      <c r="A42" s="4" t="s">
        <v>78</v>
      </c>
      <c r="B42" s="7" t="n">
        <v>9872972</v>
      </c>
      <c r="C42" s="7" t="n">
        <v>10198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48</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196</v>
      </c>
      <c r="B14" s="4" t="s">
        <v>254</v>
      </c>
    </row>
    <row r="15" spans="1:2">
      <c r="A15" s="4" t="s">
        <v>255</v>
      </c>
      <c r="B15" s="4" t="s">
        <v>256</v>
      </c>
    </row>
    <row r="16" spans="1:2">
      <c r="A16" s="4" t="s">
        <v>199</v>
      </c>
      <c r="B16" s="4" t="s">
        <v>257</v>
      </c>
    </row>
    <row r="17" spans="1:2">
      <c r="A17" s="4" t="s">
        <v>258</v>
      </c>
      <c r="B17" s="4" t="s">
        <v>259</v>
      </c>
    </row>
    <row r="18" spans="1:2">
      <c r="A18" s="4" t="s">
        <v>260</v>
      </c>
      <c r="B18" s="4" t="s">
        <v>261</v>
      </c>
    </row>
    <row r="19" spans="1:2">
      <c r="A19" s="4" t="s">
        <v>262</v>
      </c>
      <c r="B19" s="4" t="s">
        <v>263</v>
      </c>
    </row>
    <row r="20" spans="1:2">
      <c r="A20" s="4" t="s">
        <v>222</v>
      </c>
      <c r="B20" s="4" t="s">
        <v>264</v>
      </c>
    </row>
    <row r="21" spans="1:2">
      <c r="A21" s="4" t="s">
        <v>265</v>
      </c>
      <c r="B21" s="4" t="s">
        <v>266</v>
      </c>
    </row>
    <row r="22" spans="1:2">
      <c r="A22" s="4" t="s">
        <v>225</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197</v>
      </c>
    </row>
    <row r="4" spans="1:2">
      <c r="A4" s="4" t="s">
        <v>196</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00</v>
      </c>
    </row>
    <row r="4" spans="1:2">
      <c r="A4" s="4" t="s">
        <v>199</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203</v>
      </c>
    </row>
    <row r="4" spans="1:2">
      <c r="A4" s="4" t="s">
        <v>202</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37</v>
      </c>
    </row>
    <row r="2" spans="1:3">
      <c r="A2" s="3" t="s">
        <v>38</v>
      </c>
    </row>
    <row r="3" spans="1:3">
      <c r="A3" s="4" t="s">
        <v>80</v>
      </c>
      <c r="B3" s="7" t="n">
        <v>724292</v>
      </c>
      <c r="C3" s="7" t="n">
        <v>667886</v>
      </c>
    </row>
    <row r="4" spans="1:3">
      <c r="A4" s="3" t="s">
        <v>69</v>
      </c>
    </row>
    <row r="5" spans="1:3">
      <c r="A5" s="4" t="s">
        <v>81</v>
      </c>
      <c r="B5" s="8" t="n">
        <v>0.001</v>
      </c>
      <c r="C5" s="8" t="n">
        <v>0.001</v>
      </c>
    </row>
    <row r="6" spans="1:3">
      <c r="A6" s="4" t="s">
        <v>82</v>
      </c>
      <c r="B6" s="6" t="n">
        <v>100000000</v>
      </c>
      <c r="C6" s="6" t="n">
        <v>100000000</v>
      </c>
    </row>
    <row r="7" spans="1:3">
      <c r="A7" s="4" t="s">
        <v>83</v>
      </c>
      <c r="B7" s="6" t="n">
        <v>35130339</v>
      </c>
      <c r="C7" s="6" t="n">
        <v>26000000</v>
      </c>
    </row>
    <row r="8" spans="1:3">
      <c r="A8" s="4" t="s">
        <v>84</v>
      </c>
      <c r="B8" s="6" t="n">
        <v>35130339</v>
      </c>
      <c r="C8" s="6" t="n">
        <v>2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20</v>
      </c>
    </row>
    <row r="4" spans="1:2">
      <c r="A4" s="4" t="s">
        <v>219</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26</v>
      </c>
    </row>
    <row r="4" spans="1:2">
      <c r="A4" s="4" t="s">
        <v>225</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1</v>
      </c>
      <c r="B1" s="2" t="s">
        <v>2</v>
      </c>
      <c r="C1" s="2" t="s">
        <v>37</v>
      </c>
    </row>
    <row r="2" spans="1:3">
      <c r="A2" s="3" t="s">
        <v>188</v>
      </c>
    </row>
    <row r="3" spans="1:3">
      <c r="A3" s="4" t="s">
        <v>332</v>
      </c>
      <c r="B3" s="7" t="n">
        <v>9872972</v>
      </c>
      <c r="C3" s="7" t="n">
        <v>10198381</v>
      </c>
    </row>
    <row r="4" spans="1:3">
      <c r="A4" s="4" t="s">
        <v>333</v>
      </c>
    </row>
    <row r="5" spans="1:3">
      <c r="A5" s="3" t="s">
        <v>334</v>
      </c>
    </row>
    <row r="6" spans="1:3">
      <c r="A6" s="4" t="s">
        <v>335</v>
      </c>
      <c r="B6" s="4" t="s">
        <v>336</v>
      </c>
    </row>
    <row r="7" spans="1:3">
      <c r="A7" s="4" t="s">
        <v>337</v>
      </c>
    </row>
    <row r="8" spans="1:3">
      <c r="A8" s="3" t="s">
        <v>188</v>
      </c>
    </row>
    <row r="9" spans="1:3">
      <c r="A9" s="4" t="s">
        <v>332</v>
      </c>
      <c r="B9" s="7" t="n">
        <v>241000</v>
      </c>
    </row>
    <row r="10" spans="1:3">
      <c r="A10" s="4" t="s">
        <v>338</v>
      </c>
      <c r="B10" s="4" t="s">
        <v>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6"/>
    <col customWidth="1" max="6" min="6" width="26"/>
    <col customWidth="1" max="7" min="7" width="21"/>
    <col customWidth="1" max="8" min="8" width="26"/>
    <col customWidth="1" max="9" min="9" width="26"/>
    <col customWidth="1" max="10" min="10" width="14"/>
    <col customWidth="1" max="11" min="11" width="19"/>
    <col customWidth="1" max="12" min="12" width="19"/>
    <col customWidth="1" max="13" min="13" width="21"/>
    <col customWidth="1" max="14" min="14" width="19"/>
    <col customWidth="1" max="15" min="15" width="19"/>
  </cols>
  <sheetData>
    <row r="1" spans="1:15">
      <c r="A1" s="1" t="s">
        <v>340</v>
      </c>
      <c r="B1" s="2" t="s">
        <v>1</v>
      </c>
    </row>
    <row r="2" spans="1:15">
      <c r="B2" s="2" t="s">
        <v>341</v>
      </c>
      <c r="C2" s="2" t="s">
        <v>341</v>
      </c>
      <c r="D2" s="2" t="s">
        <v>341</v>
      </c>
      <c r="E2" s="2" t="s">
        <v>342</v>
      </c>
      <c r="F2" s="2" t="s">
        <v>343</v>
      </c>
      <c r="G2" s="2" t="s">
        <v>344</v>
      </c>
      <c r="H2" s="2" t="s">
        <v>345</v>
      </c>
      <c r="I2" s="2" t="s">
        <v>346</v>
      </c>
      <c r="J2" s="2" t="s">
        <v>2</v>
      </c>
      <c r="K2" s="2" t="s">
        <v>347</v>
      </c>
      <c r="L2" s="2" t="s">
        <v>348</v>
      </c>
      <c r="M2" s="2" t="s">
        <v>349</v>
      </c>
      <c r="N2" s="2" t="s">
        <v>350</v>
      </c>
      <c r="O2" s="2" t="s">
        <v>351</v>
      </c>
    </row>
    <row r="3" spans="1:15">
      <c r="A3" s="3" t="s">
        <v>352</v>
      </c>
    </row>
    <row r="4" spans="1:15">
      <c r="A4" s="4" t="s">
        <v>353</v>
      </c>
      <c r="K4" s="9" t="n">
        <v>10.13</v>
      </c>
      <c r="L4" s="9" t="n">
        <v>1118.1</v>
      </c>
      <c r="N4" s="9" t="n">
        <v>9.49</v>
      </c>
      <c r="O4" s="9" t="n">
        <v>1071.4</v>
      </c>
    </row>
    <row r="5" spans="1:15">
      <c r="A5" s="4" t="s">
        <v>354</v>
      </c>
      <c r="E5" s="9" t="n">
        <v>9.960000000000001</v>
      </c>
      <c r="F5" s="9" t="n">
        <v>1100.3</v>
      </c>
      <c r="H5" s="9" t="n">
        <v>10.08</v>
      </c>
      <c r="I5" s="9" t="n">
        <v>1130.84</v>
      </c>
    </row>
    <row r="6" spans="1:15">
      <c r="A6" s="4" t="s">
        <v>355</v>
      </c>
      <c r="C6" s="7" t="n">
        <v>-326661</v>
      </c>
      <c r="G6" s="7" t="n">
        <v>747785</v>
      </c>
    </row>
    <row r="7" spans="1:15">
      <c r="A7" s="3" t="s">
        <v>356</v>
      </c>
    </row>
    <row r="8" spans="1:15">
      <c r="A8" s="4" t="s">
        <v>357</v>
      </c>
      <c r="M8" s="6" t="n">
        <v>2</v>
      </c>
    </row>
    <row r="9" spans="1:15">
      <c r="A9" s="3" t="s">
        <v>358</v>
      </c>
    </row>
    <row r="10" spans="1:15">
      <c r="A10" s="4" t="s">
        <v>359</v>
      </c>
      <c r="B10" s="7" t="n">
        <v>7790797</v>
      </c>
      <c r="C10" s="6" t="n">
        <v>7790797</v>
      </c>
      <c r="D10" s="7" t="n">
        <v>7790797</v>
      </c>
      <c r="E10" s="7" t="n">
        <v>7790797</v>
      </c>
      <c r="F10" s="7" t="n">
        <v>7790797</v>
      </c>
      <c r="G10" s="6" t="n">
        <v>8645961</v>
      </c>
      <c r="H10" s="7" t="n">
        <v>8645961</v>
      </c>
      <c r="I10" s="7" t="n">
        <v>8645961</v>
      </c>
    </row>
    <row r="11" spans="1:15">
      <c r="A11" s="4" t="s">
        <v>360</v>
      </c>
      <c r="B11" s="6" t="n">
        <v>2082175</v>
      </c>
      <c r="C11" s="6" t="n">
        <v>2082175</v>
      </c>
      <c r="D11" s="6" t="n">
        <v>2082175</v>
      </c>
      <c r="E11" s="6" t="n">
        <v>2082175</v>
      </c>
      <c r="F11" s="6" t="n">
        <v>2082175</v>
      </c>
      <c r="G11" s="6" t="n">
        <v>1552420</v>
      </c>
      <c r="H11" s="6" t="n">
        <v>1552420</v>
      </c>
      <c r="I11" s="6" t="n">
        <v>1552420</v>
      </c>
    </row>
    <row r="12" spans="1:15">
      <c r="A12" s="4" t="s">
        <v>361</v>
      </c>
      <c r="B12" s="6" t="n">
        <v>2010452</v>
      </c>
      <c r="C12" s="6" t="n">
        <v>2010452</v>
      </c>
      <c r="D12" s="6" t="n">
        <v>2010452</v>
      </c>
      <c r="E12" s="6" t="n">
        <v>2010452</v>
      </c>
      <c r="F12" s="6" t="n">
        <v>2010452</v>
      </c>
      <c r="G12" s="6" t="n">
        <v>1901236</v>
      </c>
      <c r="H12" s="6" t="n">
        <v>1901236</v>
      </c>
      <c r="I12" s="6" t="n">
        <v>1901236</v>
      </c>
    </row>
    <row r="13" spans="1:15">
      <c r="A13" s="4" t="s">
        <v>362</v>
      </c>
      <c r="C13" s="6" t="n">
        <v>7091647</v>
      </c>
      <c r="G13" s="6" t="n">
        <v>9206355</v>
      </c>
    </row>
    <row r="14" spans="1:15">
      <c r="A14" s="3" t="s">
        <v>363</v>
      </c>
    </row>
    <row r="15" spans="1:15">
      <c r="A15" s="4" t="s">
        <v>364</v>
      </c>
      <c r="C15" s="6" t="n">
        <v>0</v>
      </c>
      <c r="G15" s="6" t="n">
        <v>0</v>
      </c>
    </row>
    <row r="16" spans="1:15">
      <c r="A16" s="3" t="s">
        <v>365</v>
      </c>
    </row>
    <row r="17" spans="1:15">
      <c r="A17" s="4" t="s">
        <v>366</v>
      </c>
      <c r="B17" s="6" t="n">
        <v>1556000</v>
      </c>
      <c r="C17" s="6" t="n">
        <v>1556000</v>
      </c>
      <c r="D17" s="6" t="n">
        <v>1556000</v>
      </c>
      <c r="E17" s="6" t="n">
        <v>1556000</v>
      </c>
      <c r="F17" s="6" t="n">
        <v>1556000</v>
      </c>
      <c r="G17" s="6" t="n">
        <v>1624000</v>
      </c>
      <c r="H17" s="6" t="n">
        <v>1624000</v>
      </c>
      <c r="I17" s="6" t="n">
        <v>1624000</v>
      </c>
    </row>
    <row r="18" spans="1:15">
      <c r="A18" s="4" t="s">
        <v>40</v>
      </c>
      <c r="B18" s="6" t="n">
        <v>1699331</v>
      </c>
      <c r="C18" s="6" t="n">
        <v>1699331</v>
      </c>
      <c r="D18" s="7" t="n">
        <v>1699331</v>
      </c>
      <c r="E18" s="6" t="n">
        <v>1699331</v>
      </c>
      <c r="F18" s="6" t="n">
        <v>1699331</v>
      </c>
      <c r="G18" s="6" t="n">
        <v>1795781</v>
      </c>
      <c r="H18" s="6" t="n">
        <v>1795781</v>
      </c>
      <c r="I18" s="6" t="n">
        <v>1795781</v>
      </c>
    </row>
    <row r="19" spans="1:15">
      <c r="A19" s="3" t="s">
        <v>367</v>
      </c>
    </row>
    <row r="20" spans="1:15">
      <c r="A20" s="4" t="s">
        <v>368</v>
      </c>
      <c r="D20" s="4" t="s">
        <v>369</v>
      </c>
    </row>
    <row r="21" spans="1:15">
      <c r="A21" s="4" t="s">
        <v>95</v>
      </c>
      <c r="C21" s="6" t="n">
        <v>49990</v>
      </c>
      <c r="G21" s="6" t="n">
        <v>49020</v>
      </c>
    </row>
    <row r="22" spans="1:15">
      <c r="A22" s="3" t="s">
        <v>370</v>
      </c>
    </row>
    <row r="23" spans="1:15">
      <c r="A23" s="4" t="s">
        <v>371</v>
      </c>
      <c r="B23" s="7" t="n">
        <v>724000</v>
      </c>
      <c r="C23" s="6" t="n">
        <v>724000</v>
      </c>
      <c r="D23" s="7" t="n">
        <v>724000</v>
      </c>
      <c r="E23" s="6" t="n">
        <v>724000</v>
      </c>
      <c r="F23" s="6" t="n">
        <v>724000</v>
      </c>
      <c r="G23" s="6" t="n">
        <v>668000</v>
      </c>
      <c r="H23" s="6" t="n">
        <v>668000</v>
      </c>
      <c r="I23" s="6" t="n">
        <v>668000</v>
      </c>
    </row>
    <row r="24" spans="1:15">
      <c r="A24" s="3" t="s">
        <v>372</v>
      </c>
    </row>
    <row r="25" spans="1:15">
      <c r="A25" s="4" t="s">
        <v>373</v>
      </c>
      <c r="C25" s="6" t="n">
        <v>329366</v>
      </c>
      <c r="G25" s="6" t="n">
        <v>670714</v>
      </c>
    </row>
    <row r="26" spans="1:15">
      <c r="A26" s="3" t="s">
        <v>374</v>
      </c>
    </row>
    <row r="27" spans="1:15">
      <c r="A27" s="4" t="s">
        <v>375</v>
      </c>
      <c r="B27" s="4" t="s">
        <v>376</v>
      </c>
    </row>
    <row r="28" spans="1:15">
      <c r="A28" s="4" t="s">
        <v>377</v>
      </c>
      <c r="C28" s="6" t="n">
        <v>421647</v>
      </c>
      <c r="G28" s="6" t="n">
        <v>437996</v>
      </c>
    </row>
    <row r="29" spans="1:15">
      <c r="A29" s="3" t="s">
        <v>378</v>
      </c>
    </row>
    <row r="30" spans="1:15">
      <c r="A30" s="4" t="s">
        <v>379</v>
      </c>
      <c r="B30" s="7" t="n">
        <v>109343</v>
      </c>
      <c r="C30" s="6" t="n">
        <v>109343</v>
      </c>
      <c r="D30" s="6" t="n">
        <v>109343</v>
      </c>
      <c r="E30" s="6" t="n">
        <v>109343</v>
      </c>
      <c r="F30" s="6" t="n">
        <v>109343</v>
      </c>
      <c r="G30" s="6" t="n">
        <v>0</v>
      </c>
      <c r="H30" s="6" t="n">
        <v>0</v>
      </c>
      <c r="I30" s="6" t="n">
        <v>0</v>
      </c>
    </row>
    <row r="31" spans="1:15">
      <c r="A31" s="3" t="s">
        <v>380</v>
      </c>
    </row>
    <row r="32" spans="1:15">
      <c r="A32" s="4" t="s">
        <v>381</v>
      </c>
      <c r="C32" s="6" t="n">
        <v>43158</v>
      </c>
      <c r="G32" s="6" t="n">
        <v>39772</v>
      </c>
    </row>
    <row r="33" spans="1:15">
      <c r="A33" s="3" t="s">
        <v>382</v>
      </c>
    </row>
    <row r="34" spans="1:15">
      <c r="A34" s="4" t="s">
        <v>383</v>
      </c>
      <c r="B34" s="4" t="s">
        <v>384</v>
      </c>
    </row>
    <row r="35" spans="1:15">
      <c r="A35" s="3" t="s">
        <v>385</v>
      </c>
    </row>
    <row r="36" spans="1:15">
      <c r="A36" s="4" t="s">
        <v>62</v>
      </c>
      <c r="B36" s="7" t="n">
        <v>0</v>
      </c>
      <c r="C36" s="6" t="n">
        <v>0</v>
      </c>
      <c r="D36" s="6" t="n">
        <v>0</v>
      </c>
      <c r="E36" s="6" t="n">
        <v>0</v>
      </c>
      <c r="F36" s="6" t="n">
        <v>0</v>
      </c>
      <c r="G36" s="6" t="n">
        <v>0</v>
      </c>
      <c r="H36" s="6" t="n">
        <v>0</v>
      </c>
      <c r="I36" s="6" t="n">
        <v>0</v>
      </c>
    </row>
    <row r="37" spans="1:15">
      <c r="A37" s="3" t="s">
        <v>386</v>
      </c>
    </row>
    <row r="38" spans="1:15">
      <c r="A38" s="4" t="s">
        <v>387</v>
      </c>
      <c r="J38" s="4" t="s">
        <v>388</v>
      </c>
    </row>
    <row r="39" spans="1:15">
      <c r="A39" s="4" t="s">
        <v>389</v>
      </c>
      <c r="C39" s="6" t="n">
        <v>466338</v>
      </c>
      <c r="G39" s="6" t="n">
        <v>462764</v>
      </c>
    </row>
    <row r="40" spans="1:15">
      <c r="A40" s="4" t="s">
        <v>390</v>
      </c>
    </row>
    <row r="41" spans="1:15">
      <c r="A41" s="3" t="s">
        <v>197</v>
      </c>
    </row>
    <row r="42" spans="1:15">
      <c r="A42" s="4" t="s">
        <v>391</v>
      </c>
      <c r="B42" s="4" t="s">
        <v>392</v>
      </c>
    </row>
    <row r="43" spans="1:15">
      <c r="A43" s="4" t="s">
        <v>393</v>
      </c>
    </row>
    <row r="44" spans="1:15">
      <c r="A44" s="3" t="s">
        <v>197</v>
      </c>
    </row>
    <row r="45" spans="1:15">
      <c r="A45" s="4" t="s">
        <v>391</v>
      </c>
      <c r="B45" s="4" t="s">
        <v>392</v>
      </c>
    </row>
    <row r="46" spans="1:15">
      <c r="A46" s="4" t="s">
        <v>394</v>
      </c>
    </row>
    <row r="47" spans="1:15">
      <c r="A47" s="3" t="s">
        <v>197</v>
      </c>
    </row>
    <row r="48" spans="1:15">
      <c r="A48" s="4" t="s">
        <v>391</v>
      </c>
      <c r="B48" s="4" t="s">
        <v>392</v>
      </c>
    </row>
    <row r="49" spans="1:15">
      <c r="A49" s="4" t="s">
        <v>395</v>
      </c>
    </row>
    <row r="50" spans="1:15">
      <c r="A50" s="3" t="s">
        <v>378</v>
      </c>
    </row>
    <row r="51" spans="1:15">
      <c r="A51" s="4" t="s">
        <v>396</v>
      </c>
      <c r="B51" s="7" t="n">
        <v>0</v>
      </c>
      <c r="C51" s="6" t="n">
        <v>0</v>
      </c>
      <c r="D51" s="6" t="n">
        <v>0</v>
      </c>
      <c r="E51" s="6" t="n">
        <v>0</v>
      </c>
      <c r="F51" s="6" t="n">
        <v>0</v>
      </c>
      <c r="G51" s="6" t="n">
        <v>0</v>
      </c>
      <c r="H51" s="6" t="n">
        <v>0</v>
      </c>
      <c r="I51" s="6" t="n">
        <v>0</v>
      </c>
    </row>
    <row r="52" spans="1:15">
      <c r="A52" s="4" t="s">
        <v>397</v>
      </c>
      <c r="B52" s="6" t="n">
        <v>0</v>
      </c>
      <c r="C52" s="6" t="n">
        <v>0</v>
      </c>
      <c r="D52" s="6" t="n">
        <v>0</v>
      </c>
      <c r="E52" s="6" t="n">
        <v>0</v>
      </c>
      <c r="F52" s="6" t="n">
        <v>0</v>
      </c>
    </row>
    <row r="53" spans="1:15">
      <c r="A53" s="4" t="s">
        <v>379</v>
      </c>
      <c r="B53" s="6" t="n">
        <v>0</v>
      </c>
      <c r="C53" s="6" t="n">
        <v>0</v>
      </c>
      <c r="D53" s="6" t="n">
        <v>0</v>
      </c>
      <c r="E53" s="6" t="n">
        <v>0</v>
      </c>
      <c r="F53" s="6" t="n">
        <v>0</v>
      </c>
    </row>
    <row r="54" spans="1:15">
      <c r="A54" s="4" t="s">
        <v>398</v>
      </c>
      <c r="B54" s="6" t="n">
        <v>0</v>
      </c>
      <c r="C54" s="6" t="n">
        <v>0</v>
      </c>
      <c r="D54" s="6" t="n">
        <v>0</v>
      </c>
      <c r="E54" s="6" t="n">
        <v>0</v>
      </c>
      <c r="F54" s="6" t="n">
        <v>0</v>
      </c>
      <c r="G54" s="6" t="n">
        <v>0</v>
      </c>
      <c r="H54" s="6" t="n">
        <v>0</v>
      </c>
      <c r="I54" s="6" t="n">
        <v>0</v>
      </c>
    </row>
    <row r="55" spans="1:15">
      <c r="A55" s="4" t="s">
        <v>399</v>
      </c>
    </row>
    <row r="56" spans="1:15">
      <c r="A56" s="3" t="s">
        <v>378</v>
      </c>
    </row>
    <row r="57" spans="1:15">
      <c r="A57" s="4" t="s">
        <v>396</v>
      </c>
      <c r="B57" s="6" t="n">
        <v>0</v>
      </c>
      <c r="C57" s="6" t="n">
        <v>0</v>
      </c>
      <c r="D57" s="6" t="n">
        <v>0</v>
      </c>
      <c r="E57" s="6" t="n">
        <v>0</v>
      </c>
      <c r="F57" s="6" t="n">
        <v>0</v>
      </c>
      <c r="G57" s="6" t="n">
        <v>0</v>
      </c>
      <c r="H57" s="6" t="n">
        <v>0</v>
      </c>
      <c r="I57" s="6" t="n">
        <v>0</v>
      </c>
    </row>
    <row r="58" spans="1:15">
      <c r="A58" s="4" t="s">
        <v>397</v>
      </c>
      <c r="B58" s="6" t="n">
        <v>89788</v>
      </c>
      <c r="C58" s="6" t="n">
        <v>89788</v>
      </c>
      <c r="D58" s="6" t="n">
        <v>89788</v>
      </c>
      <c r="E58" s="6" t="n">
        <v>89788</v>
      </c>
      <c r="F58" s="6" t="n">
        <v>89788</v>
      </c>
    </row>
    <row r="59" spans="1:15">
      <c r="A59" s="4" t="s">
        <v>379</v>
      </c>
      <c r="B59" s="6" t="n">
        <v>0</v>
      </c>
      <c r="C59" s="6" t="n">
        <v>0</v>
      </c>
      <c r="D59" s="6" t="n">
        <v>0</v>
      </c>
      <c r="E59" s="6" t="n">
        <v>0</v>
      </c>
      <c r="F59" s="6" t="n">
        <v>0</v>
      </c>
    </row>
    <row r="60" spans="1:15">
      <c r="A60" s="4" t="s">
        <v>398</v>
      </c>
      <c r="G60" s="6" t="n">
        <v>0</v>
      </c>
      <c r="H60" s="6" t="n">
        <v>0</v>
      </c>
      <c r="I60" s="6" t="n">
        <v>0</v>
      </c>
    </row>
    <row r="61" spans="1:15">
      <c r="A61" s="4" t="s">
        <v>398</v>
      </c>
      <c r="B61" s="6" t="n">
        <v>89788</v>
      </c>
      <c r="C61" s="6" t="n">
        <v>89788</v>
      </c>
      <c r="D61" s="6" t="n">
        <v>89788</v>
      </c>
      <c r="E61" s="6" t="n">
        <v>89788</v>
      </c>
      <c r="F61" s="6" t="n">
        <v>89788</v>
      </c>
    </row>
    <row r="62" spans="1:15">
      <c r="A62" s="4" t="s">
        <v>400</v>
      </c>
    </row>
    <row r="63" spans="1:15">
      <c r="A63" s="3" t="s">
        <v>378</v>
      </c>
    </row>
    <row r="64" spans="1:15">
      <c r="A64" s="4" t="s">
        <v>396</v>
      </c>
      <c r="B64" s="6" t="n">
        <v>98784</v>
      </c>
      <c r="C64" s="6" t="n">
        <v>98784</v>
      </c>
      <c r="D64" s="6" t="n">
        <v>98784</v>
      </c>
      <c r="E64" s="6" t="n">
        <v>98784</v>
      </c>
      <c r="F64" s="6" t="n">
        <v>98784</v>
      </c>
      <c r="G64" s="6" t="n">
        <v>103090</v>
      </c>
      <c r="H64" s="6" t="n">
        <v>103090</v>
      </c>
      <c r="I64" s="6" t="n">
        <v>103090</v>
      </c>
    </row>
    <row r="65" spans="1:15">
      <c r="A65" s="4" t="s">
        <v>397</v>
      </c>
      <c r="B65" s="6" t="n">
        <v>0</v>
      </c>
      <c r="C65" s="6" t="n">
        <v>0</v>
      </c>
      <c r="D65" s="6" t="n">
        <v>0</v>
      </c>
      <c r="E65" s="6" t="n">
        <v>0</v>
      </c>
      <c r="F65" s="6" t="n">
        <v>0</v>
      </c>
    </row>
    <row r="66" spans="1:15">
      <c r="A66" s="4" t="s">
        <v>379</v>
      </c>
      <c r="B66" s="6" t="n">
        <v>109343</v>
      </c>
      <c r="C66" s="6" t="n">
        <v>109343</v>
      </c>
      <c r="D66" s="6" t="n">
        <v>109343</v>
      </c>
      <c r="E66" s="6" t="n">
        <v>109343</v>
      </c>
      <c r="F66" s="6" t="n">
        <v>109343</v>
      </c>
    </row>
    <row r="67" spans="1:15">
      <c r="A67" s="4" t="s">
        <v>398</v>
      </c>
      <c r="B67" s="7" t="n">
        <v>208127</v>
      </c>
      <c r="C67" s="6" t="n">
        <v>208127</v>
      </c>
      <c r="D67" s="6" t="n">
        <v>208127</v>
      </c>
      <c r="E67" s="6" t="n">
        <v>208127</v>
      </c>
      <c r="F67" s="6" t="n">
        <v>208127</v>
      </c>
      <c r="G67" s="6" t="n">
        <v>103090</v>
      </c>
      <c r="H67" s="6" t="n">
        <v>103090</v>
      </c>
      <c r="I67" s="6" t="n">
        <v>103090</v>
      </c>
    </row>
    <row r="68" spans="1:15">
      <c r="A68" s="4" t="s">
        <v>401</v>
      </c>
    </row>
    <row r="69" spans="1:15">
      <c r="A69" s="3" t="s">
        <v>402</v>
      </c>
    </row>
    <row r="70" spans="1:15">
      <c r="A70" s="4" t="s">
        <v>403</v>
      </c>
      <c r="B70" s="4" t="s">
        <v>384</v>
      </c>
    </row>
    <row r="71" spans="1:15">
      <c r="A71" s="4" t="s">
        <v>404</v>
      </c>
    </row>
    <row r="72" spans="1:15">
      <c r="A72" s="3" t="s">
        <v>402</v>
      </c>
    </row>
    <row r="73" spans="1:15">
      <c r="A73" s="4" t="s">
        <v>403</v>
      </c>
      <c r="B73" s="4" t="s">
        <v>405</v>
      </c>
    </row>
    <row r="74" spans="1:15">
      <c r="A74" s="4" t="s">
        <v>406</v>
      </c>
    </row>
    <row r="75" spans="1:15">
      <c r="A75" s="3" t="s">
        <v>402</v>
      </c>
    </row>
    <row r="76" spans="1:15">
      <c r="A76" s="4" t="s">
        <v>403</v>
      </c>
      <c r="B76" s="4" t="s">
        <v>384</v>
      </c>
    </row>
    <row r="77" spans="1:15">
      <c r="A77" s="4" t="s">
        <v>407</v>
      </c>
    </row>
    <row r="78" spans="1:15">
      <c r="A78" s="3" t="s">
        <v>402</v>
      </c>
    </row>
    <row r="79" spans="1:15">
      <c r="A79" s="4" t="s">
        <v>403</v>
      </c>
      <c r="B79" s="4" t="s">
        <v>408</v>
      </c>
    </row>
    <row r="80" spans="1:15">
      <c r="A80" s="4" t="s">
        <v>409</v>
      </c>
    </row>
    <row r="81" spans="1:15">
      <c r="A81" s="3" t="s">
        <v>358</v>
      </c>
    </row>
    <row r="82" spans="1:15">
      <c r="A82" s="4" t="s">
        <v>359</v>
      </c>
      <c r="B82" s="7" t="n">
        <v>7550184</v>
      </c>
      <c r="C82" s="6" t="n">
        <v>7550184</v>
      </c>
      <c r="D82" s="6" t="n">
        <v>7550184</v>
      </c>
      <c r="E82" s="6" t="n">
        <v>7550184</v>
      </c>
      <c r="F82" s="6" t="n">
        <v>7550184</v>
      </c>
      <c r="G82" s="6" t="n">
        <v>8454367</v>
      </c>
      <c r="H82" s="6" t="n">
        <v>8454367</v>
      </c>
      <c r="I82" s="6" t="n">
        <v>8454367</v>
      </c>
    </row>
    <row r="83" spans="1:15">
      <c r="A83" s="4" t="s">
        <v>360</v>
      </c>
      <c r="B83" s="6" t="n">
        <v>2081897</v>
      </c>
      <c r="C83" s="6" t="n">
        <v>2081897</v>
      </c>
      <c r="D83" s="6" t="n">
        <v>2081897</v>
      </c>
      <c r="E83" s="6" t="n">
        <v>2081897</v>
      </c>
      <c r="F83" s="6" t="n">
        <v>2081897</v>
      </c>
      <c r="G83" s="6" t="n">
        <v>1552148</v>
      </c>
      <c r="H83" s="6" t="n">
        <v>1552148</v>
      </c>
      <c r="I83" s="6" t="n">
        <v>1552148</v>
      </c>
    </row>
    <row r="84" spans="1:15">
      <c r="A84" s="4" t="s">
        <v>361</v>
      </c>
      <c r="B84" s="6" t="n">
        <v>1802402</v>
      </c>
      <c r="C84" s="6" t="n">
        <v>1802402</v>
      </c>
      <c r="D84" s="6" t="n">
        <v>1802402</v>
      </c>
      <c r="E84" s="6" t="n">
        <v>1802402</v>
      </c>
      <c r="F84" s="6" t="n">
        <v>1802402</v>
      </c>
      <c r="G84" s="6" t="n">
        <v>1728657</v>
      </c>
      <c r="H84" s="6" t="n">
        <v>1728657</v>
      </c>
      <c r="I84" s="6" t="n">
        <v>1728657</v>
      </c>
    </row>
    <row r="85" spans="1:15">
      <c r="A85" s="4" t="s">
        <v>410</v>
      </c>
      <c r="B85" s="6" t="n">
        <v>427397</v>
      </c>
      <c r="C85" s="6" t="n">
        <v>427397</v>
      </c>
      <c r="D85" s="6" t="n">
        <v>427397</v>
      </c>
      <c r="E85" s="6" t="n">
        <v>427397</v>
      </c>
      <c r="F85" s="6" t="n">
        <v>427397</v>
      </c>
      <c r="G85" s="6" t="n">
        <v>280007</v>
      </c>
      <c r="H85" s="6" t="n">
        <v>280007</v>
      </c>
      <c r="I85" s="6" t="n">
        <v>280007</v>
      </c>
    </row>
    <row r="86" spans="1:15">
      <c r="A86" s="4" t="s">
        <v>411</v>
      </c>
    </row>
    <row r="87" spans="1:15">
      <c r="A87" s="3" t="s">
        <v>358</v>
      </c>
    </row>
    <row r="88" spans="1:15">
      <c r="A88" s="4" t="s">
        <v>359</v>
      </c>
      <c r="B88" s="6" t="n">
        <v>240613</v>
      </c>
      <c r="C88" s="6" t="n">
        <v>240613</v>
      </c>
      <c r="D88" s="6" t="n">
        <v>240613</v>
      </c>
      <c r="E88" s="6" t="n">
        <v>240613</v>
      </c>
      <c r="F88" s="6" t="n">
        <v>240613</v>
      </c>
      <c r="G88" s="6" t="n">
        <v>191593</v>
      </c>
      <c r="H88" s="6" t="n">
        <v>191593</v>
      </c>
      <c r="I88" s="6" t="n">
        <v>191593</v>
      </c>
    </row>
    <row r="89" spans="1:15">
      <c r="A89" s="4" t="s">
        <v>360</v>
      </c>
      <c r="B89" s="6" t="n">
        <v>278</v>
      </c>
      <c r="C89" s="6" t="n">
        <v>278</v>
      </c>
      <c r="D89" s="6" t="n">
        <v>278</v>
      </c>
      <c r="E89" s="6" t="n">
        <v>278</v>
      </c>
      <c r="F89" s="6" t="n">
        <v>278</v>
      </c>
      <c r="G89" s="6" t="n">
        <v>271</v>
      </c>
      <c r="H89" s="6" t="n">
        <v>271</v>
      </c>
      <c r="I89" s="6" t="n">
        <v>271</v>
      </c>
    </row>
    <row r="90" spans="1:15">
      <c r="A90" s="4" t="s">
        <v>361</v>
      </c>
      <c r="B90" s="6" t="n">
        <v>208050</v>
      </c>
      <c r="C90" s="6" t="n">
        <v>208050</v>
      </c>
      <c r="D90" s="6" t="n">
        <v>208050</v>
      </c>
      <c r="E90" s="6" t="n">
        <v>208050</v>
      </c>
      <c r="F90" s="6" t="n">
        <v>208050</v>
      </c>
      <c r="G90" s="6" t="n">
        <v>172582</v>
      </c>
      <c r="H90" s="6" t="n">
        <v>172582</v>
      </c>
      <c r="I90" s="6" t="n">
        <v>172582</v>
      </c>
    </row>
    <row r="91" spans="1:15">
      <c r="A91" s="4" t="s">
        <v>410</v>
      </c>
      <c r="B91" s="7" t="n">
        <v>0</v>
      </c>
      <c r="C91" s="6" t="n">
        <v>0</v>
      </c>
      <c r="D91" s="7" t="n">
        <v>0</v>
      </c>
      <c r="E91" s="7" t="n">
        <v>0</v>
      </c>
      <c r="F91" s="7" t="n">
        <v>0</v>
      </c>
      <c r="G91" s="6" t="n">
        <v>0</v>
      </c>
      <c r="H91" s="7" t="n">
        <v>0</v>
      </c>
      <c r="I91" s="7" t="n">
        <v>0</v>
      </c>
    </row>
    <row r="92" spans="1:15">
      <c r="A92" s="4" t="s">
        <v>362</v>
      </c>
      <c r="C92" s="7" t="n">
        <v>285679</v>
      </c>
      <c r="G92" s="7" t="n">
        <v>303975</v>
      </c>
    </row>
    <row r="93" spans="1:15">
      <c r="A93" s="4" t="s">
        <v>337</v>
      </c>
    </row>
    <row r="94" spans="1:15">
      <c r="A94" s="3" t="s">
        <v>412</v>
      </c>
    </row>
    <row r="95" spans="1:15">
      <c r="A95" s="4" t="s">
        <v>338</v>
      </c>
      <c r="J95" s="4" t="s">
        <v>339</v>
      </c>
    </row>
  </sheetData>
  <mergeCells count="4">
    <mergeCell ref="A1:A2"/>
    <mergeCell ref="B1:I1"/>
    <mergeCell ref="J1:M1"/>
    <mergeCell ref="N1:O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13</v>
      </c>
      <c r="B1" s="2" t="s">
        <v>414</v>
      </c>
      <c r="C1" s="2" t="s">
        <v>415</v>
      </c>
      <c r="D1" s="2" t="s">
        <v>2</v>
      </c>
      <c r="E1" s="2" t="s">
        <v>37</v>
      </c>
    </row>
    <row r="2" spans="1:5">
      <c r="A2" s="3" t="s">
        <v>416</v>
      </c>
    </row>
    <row r="3" spans="1:5">
      <c r="A3" s="4" t="s">
        <v>81</v>
      </c>
      <c r="D3" s="8" t="n">
        <v>0.001</v>
      </c>
      <c r="E3" s="8" t="n">
        <v>0.001</v>
      </c>
    </row>
    <row r="4" spans="1:5">
      <c r="A4" s="4" t="s">
        <v>83</v>
      </c>
      <c r="D4" s="6" t="n">
        <v>35130339</v>
      </c>
      <c r="E4" s="6" t="n">
        <v>26000000</v>
      </c>
    </row>
    <row r="5" spans="1:5">
      <c r="A5" s="4" t="s">
        <v>84</v>
      </c>
      <c r="D5" s="6" t="n">
        <v>35130339</v>
      </c>
      <c r="E5" s="6" t="n">
        <v>26000000</v>
      </c>
    </row>
    <row r="6" spans="1:5">
      <c r="A6" s="4" t="s">
        <v>417</v>
      </c>
    </row>
    <row r="7" spans="1:5">
      <c r="A7" s="3" t="s">
        <v>416</v>
      </c>
    </row>
    <row r="8" spans="1:5">
      <c r="A8" s="4" t="s">
        <v>418</v>
      </c>
      <c r="B8" s="6" t="n">
        <v>26000000</v>
      </c>
    </row>
    <row r="9" spans="1:5">
      <c r="A9" s="4" t="s">
        <v>81</v>
      </c>
      <c r="B9" s="8" t="n">
        <v>0.001</v>
      </c>
    </row>
    <row r="10" spans="1:5">
      <c r="A10" s="4" t="s">
        <v>83</v>
      </c>
      <c r="B10" s="6" t="n">
        <v>32000000</v>
      </c>
      <c r="C10" s="6" t="n">
        <v>4784293</v>
      </c>
    </row>
    <row r="11" spans="1:5">
      <c r="A11" s="4" t="s">
        <v>84</v>
      </c>
      <c r="B11" s="6" t="n">
        <v>32000000</v>
      </c>
      <c r="C11" s="6" t="n">
        <v>4784293</v>
      </c>
    </row>
    <row r="12" spans="1:5">
      <c r="A12" s="4" t="s">
        <v>419</v>
      </c>
      <c r="C12" s="7" t="n">
        <v>1000000</v>
      </c>
    </row>
    <row r="13" spans="1:5">
      <c r="A13" s="4" t="s">
        <v>420</v>
      </c>
      <c r="B13" s="4" t="s">
        <v>421</v>
      </c>
    </row>
    <row r="14" spans="1:5">
      <c r="A14" s="4" t="s">
        <v>422</v>
      </c>
    </row>
    <row r="15" spans="1:5">
      <c r="A15" s="3" t="s">
        <v>416</v>
      </c>
    </row>
    <row r="16" spans="1:5">
      <c r="A16" s="4" t="s">
        <v>423</v>
      </c>
      <c r="C16"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7</v>
      </c>
    </row>
    <row r="3" spans="1:3">
      <c r="A3" s="3" t="s">
        <v>86</v>
      </c>
    </row>
    <row r="4" spans="1:3">
      <c r="A4" s="4" t="s">
        <v>87</v>
      </c>
      <c r="B4" s="7" t="n">
        <v>7091647</v>
      </c>
      <c r="C4" s="7" t="n">
        <v>9206355</v>
      </c>
    </row>
    <row r="5" spans="1:3">
      <c r="A5" s="4" t="s">
        <v>88</v>
      </c>
      <c r="B5" s="6" t="n">
        <v>5259399</v>
      </c>
      <c r="C5" s="6" t="n">
        <v>6199386</v>
      </c>
    </row>
    <row r="6" spans="1:3">
      <c r="A6" s="4" t="s">
        <v>89</v>
      </c>
      <c r="B6" s="6" t="n">
        <v>1832248</v>
      </c>
      <c r="C6" s="6" t="n">
        <v>3006969</v>
      </c>
    </row>
    <row r="7" spans="1:3">
      <c r="A7" s="3" t="s">
        <v>90</v>
      </c>
    </row>
    <row r="8" spans="1:3">
      <c r="A8" s="4" t="s">
        <v>91</v>
      </c>
      <c r="B8" s="6" t="n">
        <v>329366</v>
      </c>
      <c r="C8" s="6" t="n">
        <v>670714</v>
      </c>
    </row>
    <row r="9" spans="1:3">
      <c r="A9" s="4" t="s">
        <v>92</v>
      </c>
      <c r="B9" s="6" t="n">
        <v>1934899</v>
      </c>
      <c r="C9" s="6" t="n">
        <v>1749576</v>
      </c>
    </row>
    <row r="10" spans="1:3">
      <c r="A10" s="4" t="s">
        <v>93</v>
      </c>
      <c r="B10" s="6" t="n">
        <v>2264265</v>
      </c>
      <c r="C10" s="6" t="n">
        <v>2420290</v>
      </c>
    </row>
    <row r="11" spans="1:3">
      <c r="A11" s="4" t="s">
        <v>94</v>
      </c>
      <c r="B11" s="6" t="n">
        <v>-432017</v>
      </c>
      <c r="C11" s="6" t="n">
        <v>586679</v>
      </c>
    </row>
    <row r="12" spans="1:3">
      <c r="A12" s="4" t="s">
        <v>95</v>
      </c>
      <c r="B12" s="6" t="n">
        <v>0</v>
      </c>
      <c r="C12" s="6" t="n">
        <v>49020</v>
      </c>
    </row>
    <row r="13" spans="1:3">
      <c r="A13" s="4" t="s">
        <v>96</v>
      </c>
      <c r="B13" s="6" t="n">
        <v>0</v>
      </c>
      <c r="C13" s="6" t="n">
        <v>-12525</v>
      </c>
    </row>
    <row r="14" spans="1:3">
      <c r="A14" s="4" t="s">
        <v>97</v>
      </c>
      <c r="B14" s="6" t="n">
        <v>147206</v>
      </c>
      <c r="C14" s="6" t="n">
        <v>-393006</v>
      </c>
    </row>
    <row r="15" spans="1:3">
      <c r="A15" s="4" t="s">
        <v>98</v>
      </c>
      <c r="B15" s="6" t="n">
        <v>-22763</v>
      </c>
      <c r="C15" s="6" t="n">
        <v>-10149</v>
      </c>
    </row>
    <row r="16" spans="1:3">
      <c r="A16" s="4" t="s">
        <v>99</v>
      </c>
      <c r="B16" s="6" t="n">
        <v>124443</v>
      </c>
      <c r="C16" s="6" t="n">
        <v>-366660</v>
      </c>
    </row>
    <row r="17" spans="1:3">
      <c r="A17" s="4" t="s">
        <v>100</v>
      </c>
      <c r="B17" s="6" t="n">
        <v>-307574</v>
      </c>
      <c r="C17" s="6" t="n">
        <v>220019</v>
      </c>
    </row>
    <row r="18" spans="1:3">
      <c r="A18" s="4" t="s">
        <v>101</v>
      </c>
      <c r="B18" s="6" t="n">
        <v>-423093</v>
      </c>
      <c r="C18" s="6" t="n">
        <v>146901</v>
      </c>
    </row>
    <row r="19" spans="1:3">
      <c r="A19" s="4" t="s">
        <v>102</v>
      </c>
      <c r="B19" s="6" t="n">
        <v>115519</v>
      </c>
      <c r="C19" s="6" t="n">
        <v>73118</v>
      </c>
    </row>
    <row r="20" spans="1:3">
      <c r="A20" s="4" t="s">
        <v>103</v>
      </c>
      <c r="B20" s="6" t="n">
        <v>-33515</v>
      </c>
      <c r="C20" s="6" t="n">
        <v>-54100</v>
      </c>
    </row>
    <row r="21" spans="1:3">
      <c r="A21" s="4" t="s">
        <v>104</v>
      </c>
      <c r="B21" s="6" t="n">
        <v>82004</v>
      </c>
      <c r="C21" s="6" t="n">
        <v>19018</v>
      </c>
    </row>
    <row r="22" spans="1:3">
      <c r="A22" s="4" t="s">
        <v>105</v>
      </c>
      <c r="B22" s="6" t="n">
        <v>167</v>
      </c>
      <c r="C22" s="6" t="n">
        <v>91</v>
      </c>
    </row>
    <row r="23" spans="1:3">
      <c r="A23" s="4" t="s">
        <v>106</v>
      </c>
      <c r="B23" s="6" t="n">
        <v>82171</v>
      </c>
      <c r="C23" s="6" t="n">
        <v>19109</v>
      </c>
    </row>
    <row r="24" spans="1:3">
      <c r="A24" s="3" t="s">
        <v>107</v>
      </c>
    </row>
    <row r="25" spans="1:3">
      <c r="A25" s="4" t="s">
        <v>108</v>
      </c>
      <c r="B25" s="6" t="n">
        <v>82171</v>
      </c>
      <c r="C25" s="6" t="n">
        <v>19018</v>
      </c>
    </row>
    <row r="26" spans="1:3">
      <c r="A26" s="4" t="s">
        <v>109</v>
      </c>
      <c r="B26" s="6" t="n">
        <v>-326661</v>
      </c>
      <c r="C26" s="6" t="n">
        <v>747785</v>
      </c>
    </row>
    <row r="27" spans="1:3">
      <c r="A27" s="4" t="s">
        <v>110</v>
      </c>
      <c r="B27" s="7" t="n">
        <v>-244490</v>
      </c>
      <c r="C27" s="7" t="n">
        <v>766803</v>
      </c>
    </row>
    <row r="28" spans="1:3">
      <c r="A28" s="3" t="s">
        <v>111</v>
      </c>
    </row>
    <row r="29" spans="1:3">
      <c r="A29" s="4" t="s">
        <v>112</v>
      </c>
      <c r="B29" s="7" t="n">
        <v>0</v>
      </c>
      <c r="C29" s="7" t="n">
        <v>0</v>
      </c>
    </row>
    <row r="30" spans="1:3">
      <c r="A30" s="4" t="s">
        <v>113</v>
      </c>
      <c r="B30" s="6" t="n">
        <v>0</v>
      </c>
      <c r="C30" s="6" t="n">
        <v>0</v>
      </c>
    </row>
    <row r="31" spans="1:3">
      <c r="A31" s="4" t="s">
        <v>114</v>
      </c>
      <c r="B31" s="6" t="n">
        <v>0</v>
      </c>
      <c r="C31" s="6" t="n">
        <v>0</v>
      </c>
    </row>
    <row r="32" spans="1:3">
      <c r="A32" s="3" t="s">
        <v>115</v>
      </c>
    </row>
    <row r="33" spans="1:3">
      <c r="A33" s="4" t="s">
        <v>112</v>
      </c>
      <c r="B33" s="6" t="n">
        <v>0</v>
      </c>
      <c r="C33" s="6" t="n">
        <v>0</v>
      </c>
    </row>
    <row r="34" spans="1:3">
      <c r="A34" s="4" t="s">
        <v>113</v>
      </c>
      <c r="B34" s="6" t="n">
        <v>0</v>
      </c>
      <c r="C34" s="6" t="n">
        <v>0</v>
      </c>
    </row>
    <row r="35" spans="1:3">
      <c r="A35" s="4" t="s">
        <v>114</v>
      </c>
      <c r="B35" s="7" t="n">
        <v>0</v>
      </c>
      <c r="C35" s="7" t="n">
        <v>0</v>
      </c>
    </row>
    <row r="36" spans="1:3">
      <c r="A36" s="3" t="s">
        <v>116</v>
      </c>
    </row>
    <row r="37" spans="1:3">
      <c r="A37" s="4" t="s">
        <v>117</v>
      </c>
      <c r="B37" s="6" t="n">
        <v>35030339</v>
      </c>
      <c r="C37" s="6" t="n">
        <v>26000000</v>
      </c>
    </row>
    <row r="38" spans="1:3">
      <c r="A38" s="4" t="s">
        <v>118</v>
      </c>
      <c r="B38" s="6" t="n">
        <v>35030339</v>
      </c>
      <c r="C38" s="6" t="n">
        <v>26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4</v>
      </c>
      <c r="B1" s="2" t="s">
        <v>1</v>
      </c>
    </row>
    <row r="2" spans="1:3">
      <c r="B2" s="2" t="s">
        <v>2</v>
      </c>
      <c r="C2" s="2" t="s">
        <v>37</v>
      </c>
    </row>
    <row r="3" spans="1:3">
      <c r="A3" s="3" t="s">
        <v>425</v>
      </c>
    </row>
    <row r="4" spans="1:3">
      <c r="A4" s="4" t="s">
        <v>426</v>
      </c>
      <c r="B4" s="7" t="n">
        <v>-109272</v>
      </c>
      <c r="C4" s="7" t="n">
        <v>-140441</v>
      </c>
    </row>
    <row r="5" spans="1:3">
      <c r="A5" s="4" t="s">
        <v>427</v>
      </c>
      <c r="B5" s="6" t="n">
        <v>1479962</v>
      </c>
      <c r="C5" s="6" t="n">
        <v>1274561</v>
      </c>
    </row>
    <row r="6" spans="1:3">
      <c r="A6" s="4" t="s">
        <v>428</v>
      </c>
      <c r="B6" s="6" t="n">
        <v>-1315967</v>
      </c>
      <c r="C6" s="6" t="n">
        <v>-1205106</v>
      </c>
    </row>
    <row r="7" spans="1:3">
      <c r="A7" s="4" t="s">
        <v>49</v>
      </c>
      <c r="B7" s="6" t="n">
        <v>163995</v>
      </c>
      <c r="C7" s="6" t="n">
        <v>69455</v>
      </c>
    </row>
    <row r="8" spans="1:3">
      <c r="A8" s="4" t="s">
        <v>429</v>
      </c>
      <c r="B8" s="6" t="n">
        <v>56295</v>
      </c>
      <c r="C8" s="6" t="n">
        <v>100151</v>
      </c>
    </row>
    <row r="9" spans="1:3">
      <c r="A9" s="4" t="s">
        <v>430</v>
      </c>
    </row>
    <row r="10" spans="1:3">
      <c r="A10" s="3" t="s">
        <v>425</v>
      </c>
    </row>
    <row r="11" spans="1:3">
      <c r="A11" s="4" t="s">
        <v>431</v>
      </c>
      <c r="C11" s="6" t="n">
        <v>200489</v>
      </c>
    </row>
    <row r="12" spans="1:3">
      <c r="A12" s="4" t="s">
        <v>427</v>
      </c>
      <c r="B12" s="6" t="n">
        <v>192115</v>
      </c>
    </row>
    <row r="13" spans="1:3">
      <c r="A13" s="4" t="s">
        <v>432</v>
      </c>
    </row>
    <row r="14" spans="1:3">
      <c r="A14" s="3" t="s">
        <v>425</v>
      </c>
    </row>
    <row r="15" spans="1:3">
      <c r="A15" s="4" t="s">
        <v>431</v>
      </c>
      <c r="B15" s="6" t="n">
        <v>41409</v>
      </c>
      <c r="C15" s="6" t="n">
        <v>23614</v>
      </c>
    </row>
    <row r="16" spans="1:3">
      <c r="A16" s="4" t="s">
        <v>433</v>
      </c>
    </row>
    <row r="17" spans="1:3">
      <c r="A17" s="3" t="s">
        <v>425</v>
      </c>
    </row>
    <row r="18" spans="1:3">
      <c r="A18" s="4" t="s">
        <v>431</v>
      </c>
      <c r="B18" s="7" t="n">
        <v>1355710</v>
      </c>
      <c r="C18" s="7" t="n">
        <v>11908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34</v>
      </c>
      <c r="B1" s="2" t="s">
        <v>1</v>
      </c>
    </row>
    <row r="2" spans="1:3">
      <c r="B2" s="2" t="s">
        <v>2</v>
      </c>
      <c r="C2" s="2" t="s">
        <v>37</v>
      </c>
    </row>
    <row r="3" spans="1:3">
      <c r="A3" s="3" t="s">
        <v>200</v>
      </c>
    </row>
    <row r="4" spans="1:3">
      <c r="A4" s="4" t="s">
        <v>426</v>
      </c>
      <c r="B4" s="7" t="n">
        <v>-13428</v>
      </c>
      <c r="C4" s="7" t="n">
        <v>-20337</v>
      </c>
    </row>
    <row r="5" spans="1:3">
      <c r="A5" s="4" t="s">
        <v>435</v>
      </c>
      <c r="B5" s="6" t="n">
        <v>729671</v>
      </c>
      <c r="C5" s="6" t="n">
        <v>666340</v>
      </c>
    </row>
    <row r="6" spans="1:3">
      <c r="A6" s="4" t="s">
        <v>436</v>
      </c>
      <c r="B6" s="6" t="n">
        <v>-593239</v>
      </c>
      <c r="C6" s="6" t="n">
        <v>-591698</v>
      </c>
    </row>
    <row r="7" spans="1:3">
      <c r="A7" s="4" t="s">
        <v>50</v>
      </c>
      <c r="B7" s="6" t="n">
        <v>136432</v>
      </c>
      <c r="C7" s="6" t="n">
        <v>74642</v>
      </c>
    </row>
    <row r="8" spans="1:3">
      <c r="A8" s="4" t="s">
        <v>437</v>
      </c>
      <c r="B8" s="6" t="n">
        <v>20523</v>
      </c>
      <c r="C8" s="6" t="n">
        <v>15004</v>
      </c>
    </row>
    <row r="9" spans="1:3">
      <c r="A9" s="4" t="s">
        <v>438</v>
      </c>
    </row>
    <row r="10" spans="1:3">
      <c r="A10" s="3" t="s">
        <v>200</v>
      </c>
    </row>
    <row r="11" spans="1:3">
      <c r="A11" s="4" t="s">
        <v>439</v>
      </c>
      <c r="B11" s="6" t="n">
        <v>174823</v>
      </c>
      <c r="C11" s="6" t="n">
        <v>93631</v>
      </c>
    </row>
    <row r="12" spans="1:3">
      <c r="A12" s="4" t="s">
        <v>440</v>
      </c>
    </row>
    <row r="13" spans="1:3">
      <c r="A13" s="3" t="s">
        <v>200</v>
      </c>
    </row>
    <row r="14" spans="1:3">
      <c r="A14" s="4" t="s">
        <v>439</v>
      </c>
      <c r="B14" s="7" t="n">
        <v>568276</v>
      </c>
      <c r="C14" s="7" t="n">
        <v>5930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41</v>
      </c>
      <c r="B1" s="2" t="s">
        <v>341</v>
      </c>
    </row>
    <row r="2" spans="1:2">
      <c r="A2" s="3" t="s">
        <v>442</v>
      </c>
    </row>
    <row r="3" spans="1:2">
      <c r="A3" s="4" t="s">
        <v>443</v>
      </c>
      <c r="B3" s="7" t="n">
        <v>0</v>
      </c>
    </row>
    <row r="4" spans="1:2">
      <c r="A4" s="4" t="s">
        <v>444</v>
      </c>
      <c r="B4" s="6" t="n">
        <v>0</v>
      </c>
    </row>
    <row r="5" spans="1:2">
      <c r="A5" s="4" t="s">
        <v>445</v>
      </c>
      <c r="B5" s="6" t="n">
        <v>0</v>
      </c>
    </row>
    <row r="6" spans="1:2">
      <c r="A6" s="4" t="s">
        <v>446</v>
      </c>
      <c r="B6" s="6" t="n">
        <v>0</v>
      </c>
    </row>
    <row r="7" spans="1:2">
      <c r="A7" s="4" t="s">
        <v>447</v>
      </c>
      <c r="B7" s="6" t="n">
        <v>0</v>
      </c>
    </row>
    <row r="8" spans="1:2">
      <c r="A8" s="4" t="s">
        <v>127</v>
      </c>
      <c r="B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8</v>
      </c>
      <c r="B1" s="2" t="s">
        <v>2</v>
      </c>
      <c r="C1" s="2" t="s">
        <v>37</v>
      </c>
    </row>
    <row r="2" spans="1:3">
      <c r="A2" s="3" t="s">
        <v>203</v>
      </c>
    </row>
    <row r="3" spans="1:3">
      <c r="A3" s="4" t="s">
        <v>449</v>
      </c>
      <c r="B3" s="7" t="n">
        <v>491906</v>
      </c>
      <c r="C3" s="7" t="n">
        <v>280007</v>
      </c>
    </row>
    <row r="4" spans="1:3">
      <c r="A4" s="4" t="s">
        <v>450</v>
      </c>
      <c r="B4" s="6" t="n">
        <v>-89509</v>
      </c>
      <c r="C4" s="6" t="n">
        <v>0</v>
      </c>
    </row>
    <row r="5" spans="1:3">
      <c r="A5" s="4" t="s">
        <v>451</v>
      </c>
      <c r="B5" s="6" t="n">
        <v>402397</v>
      </c>
      <c r="C5" s="6" t="n">
        <v>280007</v>
      </c>
    </row>
    <row r="6" spans="1:3">
      <c r="A6" s="3" t="s">
        <v>452</v>
      </c>
    </row>
    <row r="7" spans="1:3">
      <c r="A7" s="4" t="s">
        <v>443</v>
      </c>
      <c r="B7" s="6" t="n">
        <v>89509</v>
      </c>
    </row>
    <row r="8" spans="1:3">
      <c r="A8" s="4" t="s">
        <v>444</v>
      </c>
      <c r="B8" s="6" t="n">
        <v>201198</v>
      </c>
    </row>
    <row r="9" spans="1:3">
      <c r="A9" s="4" t="s">
        <v>445</v>
      </c>
      <c r="B9" s="6" t="n">
        <v>201199</v>
      </c>
    </row>
    <row r="10" spans="1:3">
      <c r="A10" s="4" t="s">
        <v>449</v>
      </c>
      <c r="B10" s="6" t="n">
        <v>491906</v>
      </c>
      <c r="C10" s="6" t="n">
        <v>280007</v>
      </c>
    </row>
    <row r="11" spans="1:3">
      <c r="A11" s="4" t="s">
        <v>453</v>
      </c>
    </row>
    <row r="12" spans="1:3">
      <c r="A12" s="3" t="s">
        <v>203</v>
      </c>
    </row>
    <row r="13" spans="1:3">
      <c r="A13" s="4" t="s">
        <v>449</v>
      </c>
      <c r="B13" s="7" t="n">
        <v>491906</v>
      </c>
      <c r="C13" s="7" t="n">
        <v>280007</v>
      </c>
    </row>
    <row r="14" spans="1:3">
      <c r="A14" s="4" t="s">
        <v>454</v>
      </c>
      <c r="B14" s="4" t="s">
        <v>455</v>
      </c>
      <c r="C14" s="4" t="s">
        <v>456</v>
      </c>
    </row>
    <row r="15" spans="1:3">
      <c r="A15" s="3" t="s">
        <v>452</v>
      </c>
    </row>
    <row r="16" spans="1:3">
      <c r="A16" s="4" t="s">
        <v>449</v>
      </c>
      <c r="B16" s="7" t="n">
        <v>491906</v>
      </c>
      <c r="C16" s="7" t="n">
        <v>2800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7</v>
      </c>
      <c r="B1" s="2" t="s">
        <v>2</v>
      </c>
      <c r="C1" s="2" t="s">
        <v>37</v>
      </c>
    </row>
    <row r="2" spans="1:3">
      <c r="A2" s="4" t="s">
        <v>458</v>
      </c>
    </row>
    <row r="3" spans="1:3">
      <c r="A3" s="3" t="s">
        <v>206</v>
      </c>
    </row>
    <row r="4" spans="1:3">
      <c r="A4" s="4" t="s">
        <v>459</v>
      </c>
      <c r="B4" s="7" t="n">
        <v>3600000</v>
      </c>
    </row>
    <row r="5" spans="1:3">
      <c r="A5" s="4" t="s">
        <v>460</v>
      </c>
      <c r="B5" s="6" t="n">
        <v>0</v>
      </c>
      <c r="C5" s="7" t="n">
        <v>0</v>
      </c>
    </row>
    <row r="6" spans="1:3">
      <c r="A6" s="4" t="s">
        <v>461</v>
      </c>
    </row>
    <row r="7" spans="1:3">
      <c r="A7" s="3" t="s">
        <v>206</v>
      </c>
    </row>
    <row r="8" spans="1:3">
      <c r="A8" s="4" t="s">
        <v>459</v>
      </c>
      <c r="B8" s="6" t="n">
        <v>5400000</v>
      </c>
      <c r="C8" s="6" t="n">
        <v>5300000</v>
      </c>
    </row>
    <row r="9" spans="1:3">
      <c r="A9" s="4" t="s">
        <v>460</v>
      </c>
      <c r="B9" s="7" t="n">
        <v>0</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4"/>
    <col customWidth="1" max="3" min="3" width="35"/>
    <col customWidth="1" max="4" min="4" width="21"/>
  </cols>
  <sheetData>
    <row r="1" spans="1:4">
      <c r="A1" s="1" t="s">
        <v>462</v>
      </c>
      <c r="B1" s="2" t="s">
        <v>463</v>
      </c>
      <c r="C1" s="2" t="s">
        <v>464</v>
      </c>
      <c r="D1" s="2" t="s">
        <v>344</v>
      </c>
    </row>
    <row r="2" spans="1:4">
      <c r="A2" s="3" t="s">
        <v>465</v>
      </c>
    </row>
    <row r="3" spans="1:4">
      <c r="A3" s="4" t="s">
        <v>466</v>
      </c>
      <c r="B3" s="6" t="n">
        <v>3</v>
      </c>
    </row>
    <row r="4" spans="1:4">
      <c r="A4" s="4" t="s">
        <v>467</v>
      </c>
      <c r="B4" s="6" t="n">
        <v>50000</v>
      </c>
    </row>
    <row r="5" spans="1:4">
      <c r="A5" s="4" t="s">
        <v>468</v>
      </c>
      <c r="B5" s="10" t="n">
        <v>2.75</v>
      </c>
    </row>
    <row r="6" spans="1:4">
      <c r="A6" s="4" t="s">
        <v>469</v>
      </c>
      <c r="C6" s="4" t="s">
        <v>408</v>
      </c>
    </row>
    <row r="7" spans="1:4">
      <c r="A7" s="4" t="s">
        <v>470</v>
      </c>
      <c r="B7" s="7" t="n">
        <v>89788</v>
      </c>
    </row>
    <row r="8" spans="1:4">
      <c r="A8" s="3" t="s">
        <v>471</v>
      </c>
    </row>
    <row r="9" spans="1:4">
      <c r="A9" s="4" t="s">
        <v>449</v>
      </c>
      <c r="C9" s="7" t="n">
        <v>491906</v>
      </c>
      <c r="D9" s="7" t="n">
        <v>280007</v>
      </c>
    </row>
    <row r="10" spans="1:4">
      <c r="A10" s="4" t="s">
        <v>472</v>
      </c>
    </row>
    <row r="11" spans="1:4">
      <c r="A11" s="3" t="s">
        <v>465</v>
      </c>
    </row>
    <row r="12" spans="1:4">
      <c r="A12" s="4" t="s">
        <v>473</v>
      </c>
      <c r="B12" s="6" t="n">
        <v>540000</v>
      </c>
    </row>
    <row r="13" spans="1:4">
      <c r="A13" s="4" t="s">
        <v>474</v>
      </c>
    </row>
    <row r="14" spans="1:4">
      <c r="A14" s="3" t="s">
        <v>465</v>
      </c>
    </row>
    <row r="15" spans="1:4">
      <c r="A15" s="4" t="s">
        <v>475</v>
      </c>
      <c r="B15" s="7" t="n">
        <v>89788</v>
      </c>
    </row>
    <row r="16" spans="1:4">
      <c r="A16" s="3" t="s">
        <v>471</v>
      </c>
    </row>
    <row r="17" spans="1:4">
      <c r="A17" s="4" t="s">
        <v>476</v>
      </c>
      <c r="C17" s="6" t="n">
        <v>200000</v>
      </c>
      <c r="D17" s="6" t="n">
        <v>0</v>
      </c>
    </row>
    <row r="18" spans="1:4">
      <c r="A18" s="4" t="s">
        <v>477</v>
      </c>
      <c r="C18" s="6" t="n">
        <v>-175000</v>
      </c>
      <c r="D18" s="6" t="n">
        <v>0</v>
      </c>
    </row>
    <row r="19" spans="1:4">
      <c r="A19" s="4" t="s">
        <v>449</v>
      </c>
      <c r="C19" s="6" t="n">
        <v>25000</v>
      </c>
      <c r="D19" s="6" t="n">
        <v>0</v>
      </c>
    </row>
    <row r="20" spans="1:4">
      <c r="A20" s="4" t="s">
        <v>98</v>
      </c>
      <c r="C20" s="7" t="n">
        <v>23000</v>
      </c>
      <c r="D20" s="6" t="n">
        <v>0</v>
      </c>
    </row>
    <row r="21" spans="1:4">
      <c r="A21" s="4" t="s">
        <v>478</v>
      </c>
    </row>
    <row r="22" spans="1:4">
      <c r="A22" s="3" t="s">
        <v>465</v>
      </c>
    </row>
    <row r="23" spans="1:4">
      <c r="A23" s="4" t="s">
        <v>479</v>
      </c>
      <c r="B23" s="4" t="s">
        <v>388</v>
      </c>
    </row>
    <row r="24" spans="1:4">
      <c r="A24" s="4" t="s">
        <v>480</v>
      </c>
      <c r="B24" s="7" t="n">
        <v>200000</v>
      </c>
    </row>
    <row r="25" spans="1:4">
      <c r="A25" s="4" t="s">
        <v>481</v>
      </c>
      <c r="C25" s="4" t="s">
        <v>482</v>
      </c>
    </row>
    <row r="26" spans="1:4">
      <c r="A26" s="4" t="s">
        <v>483</v>
      </c>
      <c r="C26" s="4" t="s">
        <v>484</v>
      </c>
    </row>
    <row r="27" spans="1:4">
      <c r="A27" s="4" t="s">
        <v>485</v>
      </c>
      <c r="C27" s="4" t="s">
        <v>486</v>
      </c>
    </row>
    <row r="28" spans="1:4">
      <c r="A28" s="4" t="s">
        <v>487</v>
      </c>
      <c r="C28" s="10" t="n">
        <v>2.75</v>
      </c>
    </row>
    <row r="29" spans="1:4">
      <c r="A29" s="4" t="s">
        <v>488</v>
      </c>
      <c r="C29" s="4" t="s">
        <v>489</v>
      </c>
    </row>
    <row r="30" spans="1:4">
      <c r="A30" s="4" t="s">
        <v>490</v>
      </c>
      <c r="C30" s="6" t="n">
        <v>20</v>
      </c>
    </row>
    <row r="31" spans="1:4">
      <c r="A31" s="4" t="s">
        <v>491</v>
      </c>
      <c r="C31" s="4" t="s">
        <v>492</v>
      </c>
    </row>
    <row r="32" spans="1:4">
      <c r="A32" s="3" t="s">
        <v>471</v>
      </c>
    </row>
    <row r="33" spans="1:4">
      <c r="A33" s="4" t="s">
        <v>476</v>
      </c>
      <c r="C33" s="7" t="n">
        <v>200000</v>
      </c>
      <c r="D33" s="7" t="n">
        <v>0</v>
      </c>
    </row>
    <row r="34" spans="1:4">
      <c r="A34" s="4" t="s">
        <v>493</v>
      </c>
      <c r="C34" s="4" t="s">
        <v>408</v>
      </c>
    </row>
    <row r="35" spans="1:4">
      <c r="A35" s="4" t="s">
        <v>494</v>
      </c>
      <c r="C35" s="7" t="n">
        <v>0</v>
      </c>
    </row>
    <row r="36" spans="1:4">
      <c r="A36" s="4" t="s">
        <v>495</v>
      </c>
    </row>
    <row r="37" spans="1:4">
      <c r="A37" s="3" t="s">
        <v>465</v>
      </c>
    </row>
    <row r="38" spans="1:4">
      <c r="A38" s="4" t="s">
        <v>496</v>
      </c>
      <c r="C38" s="4" t="s">
        <v>497</v>
      </c>
    </row>
    <row r="39" spans="1:4">
      <c r="A39" s="4" t="s">
        <v>498</v>
      </c>
    </row>
    <row r="40" spans="1:4">
      <c r="A40" s="3" t="s">
        <v>465</v>
      </c>
    </row>
    <row r="41" spans="1:4">
      <c r="A41" s="4" t="s">
        <v>499</v>
      </c>
      <c r="C41" s="4" t="s">
        <v>500</v>
      </c>
    </row>
    <row r="42" spans="1:4">
      <c r="A42" s="4" t="s">
        <v>501</v>
      </c>
    </row>
    <row r="43" spans="1:4">
      <c r="A43" s="3" t="s">
        <v>465</v>
      </c>
    </row>
    <row r="44" spans="1:4">
      <c r="A44" s="4" t="s">
        <v>499</v>
      </c>
      <c r="C44" s="4" t="s">
        <v>502</v>
      </c>
    </row>
    <row r="45" spans="1:4">
      <c r="A45" s="4" t="s">
        <v>503</v>
      </c>
    </row>
    <row r="46" spans="1:4">
      <c r="A46" s="3" t="s">
        <v>465</v>
      </c>
    </row>
    <row r="47" spans="1:4">
      <c r="A47" s="4" t="s">
        <v>499</v>
      </c>
      <c r="C47" s="4" t="s">
        <v>504</v>
      </c>
    </row>
    <row r="48" spans="1:4">
      <c r="A48" s="4" t="s">
        <v>505</v>
      </c>
    </row>
    <row r="49" spans="1:4">
      <c r="A49" s="3" t="s">
        <v>465</v>
      </c>
    </row>
    <row r="50" spans="1:4">
      <c r="A50" s="4" t="s">
        <v>499</v>
      </c>
      <c r="C50" s="4" t="s">
        <v>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3" t="s">
        <v>507</v>
      </c>
    </row>
    <row r="4" spans="1:3">
      <c r="A4" s="4" t="s">
        <v>508</v>
      </c>
      <c r="B4" s="7" t="n">
        <v>-33515</v>
      </c>
      <c r="C4" s="7" t="n">
        <v>-54100</v>
      </c>
    </row>
    <row r="5" spans="1:3">
      <c r="A5" s="3" t="s">
        <v>509</v>
      </c>
    </row>
    <row r="6" spans="1:3">
      <c r="A6" s="4" t="s">
        <v>46</v>
      </c>
      <c r="B6" s="6" t="n">
        <v>175272</v>
      </c>
      <c r="C6" s="6" t="n">
        <v>48483</v>
      </c>
    </row>
    <row r="7" spans="1:3">
      <c r="A7" s="4" t="s">
        <v>332</v>
      </c>
      <c r="B7" s="6" t="n">
        <v>344468</v>
      </c>
      <c r="C7" s="6" t="n">
        <v>222096</v>
      </c>
    </row>
    <row r="8" spans="1:3">
      <c r="A8" s="4" t="s">
        <v>63</v>
      </c>
      <c r="B8" s="6" t="n">
        <v>520198</v>
      </c>
      <c r="C8" s="6" t="n">
        <v>238017</v>
      </c>
    </row>
    <row r="9" spans="1:3">
      <c r="A9" s="4" t="s">
        <v>66</v>
      </c>
      <c r="B9" s="6" t="n">
        <v>106482</v>
      </c>
      <c r="C9" s="6" t="n">
        <v>332453</v>
      </c>
    </row>
    <row r="10" spans="1:3">
      <c r="A10" s="4" t="s">
        <v>87</v>
      </c>
      <c r="B10" s="6" t="n">
        <v>151981</v>
      </c>
      <c r="C10" s="6" t="n">
        <v>141096</v>
      </c>
    </row>
    <row r="11" spans="1:3">
      <c r="A11" s="4" t="s">
        <v>89</v>
      </c>
      <c r="B11" s="6" t="n">
        <v>-166016</v>
      </c>
      <c r="C11" s="6" t="n">
        <v>141096</v>
      </c>
    </row>
    <row r="12" spans="1:3">
      <c r="A12" s="4" t="s">
        <v>94</v>
      </c>
      <c r="B12" s="6" t="n">
        <v>-166393</v>
      </c>
      <c r="C12" s="6" t="n">
        <v>-287963</v>
      </c>
    </row>
    <row r="13" spans="1:3">
      <c r="A13" s="4" t="s">
        <v>108</v>
      </c>
      <c r="B13" s="7" t="n">
        <v>-167577</v>
      </c>
      <c r="C13" s="6" t="n">
        <v>-289331</v>
      </c>
    </row>
    <row r="14" spans="1:3">
      <c r="A14" s="4" t="s">
        <v>510</v>
      </c>
    </row>
    <row r="15" spans="1:3">
      <c r="A15" s="3" t="s">
        <v>334</v>
      </c>
    </row>
    <row r="16" spans="1:3">
      <c r="A16" s="4" t="s">
        <v>335</v>
      </c>
      <c r="B16" s="4" t="s">
        <v>336</v>
      </c>
    </row>
    <row r="17" spans="1:3">
      <c r="A17" s="3" t="s">
        <v>507</v>
      </c>
    </row>
    <row r="18" spans="1:3">
      <c r="A18" s="4" t="s">
        <v>511</v>
      </c>
      <c r="B18" s="7" t="n">
        <v>30926</v>
      </c>
      <c r="C18" s="6" t="n">
        <v>85026</v>
      </c>
    </row>
    <row r="19" spans="1:3">
      <c r="A19" s="4" t="s">
        <v>508</v>
      </c>
      <c r="B19" s="6" t="n">
        <v>-33515</v>
      </c>
      <c r="C19" s="6" t="n">
        <v>-54100</v>
      </c>
    </row>
    <row r="20" spans="1:3">
      <c r="A20" s="4" t="s">
        <v>512</v>
      </c>
      <c r="B20" s="7" t="n">
        <v>-2589</v>
      </c>
      <c r="C20" s="7" t="n">
        <v>30926</v>
      </c>
    </row>
    <row r="21" spans="1:3">
      <c r="A21" s="4" t="s">
        <v>513</v>
      </c>
    </row>
    <row r="22" spans="1:3">
      <c r="A22" s="3" t="s">
        <v>334</v>
      </c>
    </row>
    <row r="23" spans="1:3">
      <c r="A23" s="4" t="s">
        <v>514</v>
      </c>
      <c r="B23" s="6" t="n">
        <v>160000</v>
      </c>
      <c r="C23" s="6" t="n">
        <v>160000</v>
      </c>
    </row>
    <row r="24" spans="1:3">
      <c r="A24" s="4" t="s">
        <v>515</v>
      </c>
      <c r="B24" s="7" t="n">
        <v>160000</v>
      </c>
      <c r="C24" s="7" t="n">
        <v>160000</v>
      </c>
    </row>
    <row r="25" spans="1:3">
      <c r="A25" s="4" t="s">
        <v>335</v>
      </c>
      <c r="B25" s="4" t="s">
        <v>336</v>
      </c>
      <c r="C25" s="4" t="s">
        <v>3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6</v>
      </c>
      <c r="B1" s="2" t="s">
        <v>2</v>
      </c>
      <c r="C1" s="2" t="s">
        <v>37</v>
      </c>
    </row>
    <row r="2" spans="1:3">
      <c r="A2" s="3" t="s">
        <v>517</v>
      </c>
    </row>
    <row r="3" spans="1:3">
      <c r="A3" s="4" t="s">
        <v>518</v>
      </c>
      <c r="B3" s="7" t="n">
        <v>98784</v>
      </c>
      <c r="C3" s="7" t="n">
        <v>103090</v>
      </c>
    </row>
    <row r="4" spans="1:3">
      <c r="A4" s="4" t="s">
        <v>519</v>
      </c>
    </row>
    <row r="5" spans="1:3">
      <c r="A5" s="3" t="s">
        <v>517</v>
      </c>
    </row>
    <row r="6" spans="1:3">
      <c r="A6" s="4" t="s">
        <v>518</v>
      </c>
      <c r="B6" s="7" t="n">
        <v>44723</v>
      </c>
      <c r="C6" s="6" t="n">
        <v>46672</v>
      </c>
    </row>
    <row r="7" spans="1:3">
      <c r="A7" s="4" t="s">
        <v>520</v>
      </c>
      <c r="B7" s="4" t="s">
        <v>521</v>
      </c>
    </row>
    <row r="8" spans="1:3">
      <c r="A8" s="4" t="s">
        <v>522</v>
      </c>
    </row>
    <row r="9" spans="1:3">
      <c r="A9" s="3" t="s">
        <v>517</v>
      </c>
    </row>
    <row r="10" spans="1:3">
      <c r="A10" s="4" t="s">
        <v>518</v>
      </c>
      <c r="B10" s="7" t="n">
        <v>42299</v>
      </c>
      <c r="C10" s="6" t="n">
        <v>44143</v>
      </c>
    </row>
    <row r="11" spans="1:3">
      <c r="A11" s="4" t="s">
        <v>520</v>
      </c>
      <c r="B11" s="4" t="s">
        <v>523</v>
      </c>
    </row>
    <row r="12" spans="1:3">
      <c r="A12" s="4" t="s">
        <v>524</v>
      </c>
    </row>
    <row r="13" spans="1:3">
      <c r="A13" s="3" t="s">
        <v>517</v>
      </c>
    </row>
    <row r="14" spans="1:3">
      <c r="A14" s="4" t="s">
        <v>518</v>
      </c>
      <c r="B14" s="7" t="n">
        <v>11762</v>
      </c>
      <c r="C14" s="7" t="n">
        <v>12275</v>
      </c>
    </row>
    <row r="15" spans="1:3">
      <c r="A15" s="4" t="s">
        <v>520</v>
      </c>
      <c r="B15" s="4" t="s">
        <v>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27</v>
      </c>
      <c r="C1" s="2" t="s">
        <v>2</v>
      </c>
      <c r="D1" s="2" t="s">
        <v>37</v>
      </c>
    </row>
    <row r="2" spans="1:4">
      <c r="A2" s="3" t="s">
        <v>528</v>
      </c>
    </row>
    <row r="3" spans="1:4">
      <c r="A3" s="4" t="s">
        <v>529</v>
      </c>
      <c r="C3" s="8" t="n">
        <v>0.001</v>
      </c>
      <c r="D3" s="8" t="n">
        <v>0.001</v>
      </c>
    </row>
    <row r="4" spans="1:4">
      <c r="A4" s="4" t="s">
        <v>530</v>
      </c>
    </row>
    <row r="5" spans="1:4">
      <c r="A5" s="3" t="s">
        <v>528</v>
      </c>
    </row>
    <row r="6" spans="1:4">
      <c r="A6" s="4" t="s">
        <v>529</v>
      </c>
      <c r="B6" s="8" t="n">
        <v>0.001</v>
      </c>
    </row>
    <row r="7" spans="1:4">
      <c r="A7" s="4" t="s">
        <v>531</v>
      </c>
      <c r="B7" s="7" t="n">
        <v>10000000</v>
      </c>
    </row>
    <row r="8" spans="1:4">
      <c r="A8" s="4" t="s">
        <v>532</v>
      </c>
      <c r="C8" s="4" t="s">
        <v>533</v>
      </c>
    </row>
    <row r="9" spans="1:4">
      <c r="A9" s="4" t="s">
        <v>534</v>
      </c>
      <c r="B9" s="4" t="s">
        <v>535</v>
      </c>
    </row>
    <row r="10" spans="1:4">
      <c r="A10" s="4" t="s">
        <v>536</v>
      </c>
      <c r="C10" s="4" t="s">
        <v>537</v>
      </c>
    </row>
    <row r="11" spans="1:4">
      <c r="A11" s="4" t="s">
        <v>538</v>
      </c>
      <c r="B11" s="7" t="n">
        <v>20000</v>
      </c>
    </row>
    <row r="12" spans="1:4">
      <c r="A12" s="4" t="s">
        <v>539</v>
      </c>
      <c r="B12" s="4" t="s">
        <v>540</v>
      </c>
    </row>
    <row r="13" spans="1:4">
      <c r="A13" s="4" t="s">
        <v>541</v>
      </c>
      <c r="C13" s="4" t="s">
        <v>542</v>
      </c>
    </row>
    <row r="14" spans="1:4">
      <c r="A14" s="4" t="s">
        <v>543</v>
      </c>
      <c r="B14" s="7" t="n">
        <v>500000</v>
      </c>
    </row>
    <row r="15" spans="1:4">
      <c r="A15" s="4" t="s">
        <v>544</v>
      </c>
      <c r="B15" s="6" t="n">
        <v>100000</v>
      </c>
    </row>
    <row r="16" spans="1:4">
      <c r="A16" s="4" t="s">
        <v>545</v>
      </c>
    </row>
    <row r="17" spans="1:4">
      <c r="A17" s="3" t="s">
        <v>546</v>
      </c>
    </row>
    <row r="18" spans="1:4">
      <c r="A18" s="4" t="s">
        <v>547</v>
      </c>
      <c r="C18" s="7" t="n">
        <v>0</v>
      </c>
    </row>
    <row r="19" spans="1:4">
      <c r="A19" s="4" t="s">
        <v>548</v>
      </c>
      <c r="C19" s="6" t="n">
        <v>109343</v>
      </c>
    </row>
    <row r="20" spans="1:4">
      <c r="A20" s="4" t="s">
        <v>549</v>
      </c>
      <c r="C20" s="6" t="n">
        <v>0</v>
      </c>
    </row>
    <row r="21" spans="1:4">
      <c r="A21" s="4" t="s">
        <v>550</v>
      </c>
      <c r="C21" s="7" t="n">
        <v>109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1</v>
      </c>
      <c r="B1" s="2" t="s">
        <v>1</v>
      </c>
    </row>
    <row r="2" spans="1:3">
      <c r="B2" s="2" t="s">
        <v>2</v>
      </c>
      <c r="C2" s="2" t="s">
        <v>37</v>
      </c>
    </row>
    <row r="3" spans="1:3">
      <c r="A3" s="3" t="s">
        <v>552</v>
      </c>
    </row>
    <row r="4" spans="1:3">
      <c r="A4" s="4" t="s">
        <v>553</v>
      </c>
      <c r="B4" s="4" t="s">
        <v>408</v>
      </c>
    </row>
    <row r="5" spans="1:3">
      <c r="A5" s="4" t="s">
        <v>554</v>
      </c>
      <c r="B5" s="7" t="n">
        <v>181000</v>
      </c>
      <c r="C5" s="7" t="n">
        <v>267000</v>
      </c>
    </row>
    <row r="6" spans="1:3">
      <c r="A6" s="3" t="s">
        <v>555</v>
      </c>
    </row>
    <row r="7" spans="1:3">
      <c r="A7" s="4" t="s">
        <v>443</v>
      </c>
      <c r="B7" s="6" t="n">
        <v>152686</v>
      </c>
    </row>
    <row r="8" spans="1:3">
      <c r="A8" s="4" t="s">
        <v>444</v>
      </c>
      <c r="B8" s="6" t="n">
        <v>152686</v>
      </c>
    </row>
    <row r="9" spans="1:3">
      <c r="A9" s="4" t="s">
        <v>127</v>
      </c>
      <c r="B9" s="6" t="n">
        <v>305372</v>
      </c>
    </row>
    <row r="10" spans="1:3">
      <c r="A10" s="4" t="s">
        <v>556</v>
      </c>
      <c r="B10" s="7" t="n">
        <v>152686</v>
      </c>
      <c r="C10" s="7" t="n">
        <v>148562</v>
      </c>
    </row>
    <row r="11" spans="1:3">
      <c r="A11" s="4" t="s">
        <v>472</v>
      </c>
    </row>
    <row r="12" spans="1:3">
      <c r="A12" s="3" t="s">
        <v>552</v>
      </c>
    </row>
    <row r="13" spans="1:3">
      <c r="A13" s="4" t="s">
        <v>557</v>
      </c>
      <c r="B13" s="4" t="s">
        <v>5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44"/>
    <col customWidth="1" max="8" min="8" width="34"/>
    <col customWidth="1" max="9" min="9" width="12"/>
  </cols>
  <sheetData>
    <row r="1" spans="1:9">
      <c r="A1" s="1" t="s">
        <v>119</v>
      </c>
      <c r="B1" s="2" t="s">
        <v>120</v>
      </c>
      <c r="C1" s="2" t="s">
        <v>121</v>
      </c>
      <c r="D1" s="2" t="s">
        <v>122</v>
      </c>
      <c r="E1" s="2" t="s">
        <v>123</v>
      </c>
      <c r="F1" s="2" t="s">
        <v>124</v>
      </c>
      <c r="G1" s="2" t="s">
        <v>125</v>
      </c>
      <c r="H1" s="2" t="s">
        <v>126</v>
      </c>
      <c r="I1" s="2" t="s">
        <v>127</v>
      </c>
    </row>
    <row r="2" spans="1:9">
      <c r="A2" s="4" t="s">
        <v>128</v>
      </c>
      <c r="B2" s="7" t="n">
        <v>1203383</v>
      </c>
      <c r="C2" s="7" t="n">
        <v>1949690</v>
      </c>
      <c r="D2" s="7" t="n">
        <v>4508763</v>
      </c>
      <c r="E2" s="7" t="n">
        <v>0</v>
      </c>
      <c r="F2" s="7" t="n">
        <v>-473317</v>
      </c>
      <c r="G2" s="7" t="n">
        <v>7188519</v>
      </c>
      <c r="H2" s="7" t="n">
        <v>161</v>
      </c>
      <c r="I2" s="7" t="n">
        <v>7188680</v>
      </c>
    </row>
    <row r="3" spans="1:9">
      <c r="A3" s="4" t="s">
        <v>129</v>
      </c>
      <c r="B3" s="6" t="n">
        <v>2808214</v>
      </c>
    </row>
    <row r="4" spans="1:9">
      <c r="A4" s="3" t="s">
        <v>130</v>
      </c>
    </row>
    <row r="5" spans="1:9">
      <c r="A5" s="4" t="s">
        <v>131</v>
      </c>
      <c r="B5" s="7" t="n">
        <v>-1200783</v>
      </c>
      <c r="C5" s="6" t="n">
        <v>1200783</v>
      </c>
    </row>
    <row r="6" spans="1:9">
      <c r="A6" s="4" t="s">
        <v>132</v>
      </c>
      <c r="B6" s="6" t="n">
        <v>23191786</v>
      </c>
    </row>
    <row r="7" spans="1:9">
      <c r="A7" s="4" t="s">
        <v>133</v>
      </c>
      <c r="I7" s="6" t="n">
        <v>0</v>
      </c>
    </row>
    <row r="8" spans="1:9">
      <c r="A8" s="4" t="s">
        <v>109</v>
      </c>
      <c r="B8" s="7" t="n">
        <v>0</v>
      </c>
      <c r="C8" s="6" t="n">
        <v>0</v>
      </c>
      <c r="D8" s="6" t="n">
        <v>0</v>
      </c>
      <c r="E8" s="6" t="n">
        <v>0</v>
      </c>
      <c r="F8" s="6" t="n">
        <v>747785</v>
      </c>
      <c r="G8" s="6" t="n">
        <v>747785</v>
      </c>
      <c r="H8" s="6" t="n">
        <v>0</v>
      </c>
      <c r="I8" s="6" t="n">
        <v>747785</v>
      </c>
    </row>
    <row r="9" spans="1:9">
      <c r="A9" s="4" t="s">
        <v>134</v>
      </c>
      <c r="B9" s="6" t="n">
        <v>0</v>
      </c>
      <c r="C9" s="6" t="n">
        <v>61564</v>
      </c>
      <c r="D9" s="6" t="n">
        <v>0</v>
      </c>
      <c r="E9" s="6" t="n">
        <v>0</v>
      </c>
      <c r="F9" s="6" t="n">
        <v>0</v>
      </c>
      <c r="G9" s="6" t="n">
        <v>61564</v>
      </c>
      <c r="H9" s="6" t="n">
        <v>0</v>
      </c>
      <c r="I9" s="6" t="n">
        <v>61564</v>
      </c>
    </row>
    <row r="10" spans="1:9">
      <c r="A10" s="4" t="s">
        <v>106</v>
      </c>
      <c r="B10" s="6" t="n">
        <v>0</v>
      </c>
      <c r="C10" s="6" t="n">
        <v>0</v>
      </c>
      <c r="D10" s="6" t="n">
        <v>19018</v>
      </c>
      <c r="E10" s="6" t="n">
        <v>0</v>
      </c>
      <c r="F10" s="6" t="n">
        <v>0</v>
      </c>
      <c r="G10" s="6" t="n">
        <v>19018</v>
      </c>
      <c r="H10" s="6" t="n">
        <v>91</v>
      </c>
      <c r="I10" s="6" t="n">
        <v>19109</v>
      </c>
    </row>
    <row r="11" spans="1:9">
      <c r="A11" s="4" t="s">
        <v>135</v>
      </c>
      <c r="B11" s="7" t="n">
        <v>2600</v>
      </c>
      <c r="C11" s="6" t="n">
        <v>3212037</v>
      </c>
      <c r="D11" s="6" t="n">
        <v>4527781</v>
      </c>
      <c r="E11" s="6" t="n">
        <v>0</v>
      </c>
      <c r="F11" s="6" t="n">
        <v>274468</v>
      </c>
      <c r="G11" s="6" t="n">
        <v>8016886</v>
      </c>
      <c r="H11" s="6" t="n">
        <v>252</v>
      </c>
      <c r="I11" s="6" t="n">
        <v>8017138</v>
      </c>
    </row>
    <row r="12" spans="1:9">
      <c r="A12" s="4" t="s">
        <v>136</v>
      </c>
      <c r="B12" s="6" t="n">
        <v>26000000</v>
      </c>
    </row>
    <row r="13" spans="1:9">
      <c r="A13" s="3" t="s">
        <v>130</v>
      </c>
    </row>
    <row r="14" spans="1:9">
      <c r="A14" s="4" t="s">
        <v>137</v>
      </c>
      <c r="B14" s="7" t="n">
        <v>903</v>
      </c>
      <c r="C14" s="6" t="n">
        <v>0</v>
      </c>
      <c r="D14" s="6" t="n">
        <v>0</v>
      </c>
      <c r="E14" s="6" t="n">
        <v>0</v>
      </c>
      <c r="F14" s="6" t="n">
        <v>0</v>
      </c>
      <c r="G14" s="6" t="n">
        <v>903</v>
      </c>
      <c r="H14" s="6" t="n">
        <v>0</v>
      </c>
      <c r="I14" s="6" t="n">
        <v>903</v>
      </c>
    </row>
    <row r="15" spans="1:9">
      <c r="A15" s="4" t="s">
        <v>138</v>
      </c>
      <c r="B15" s="6" t="n">
        <v>9030339</v>
      </c>
    </row>
    <row r="16" spans="1:9">
      <c r="A16" s="4" t="s">
        <v>139</v>
      </c>
      <c r="B16" s="7" t="n">
        <v>0</v>
      </c>
      <c r="C16" s="6" t="n">
        <v>85212</v>
      </c>
      <c r="D16" s="6" t="n">
        <v>0</v>
      </c>
      <c r="E16" s="6" t="n">
        <v>0</v>
      </c>
      <c r="F16" s="6" t="n">
        <v>0</v>
      </c>
      <c r="G16" s="6" t="n">
        <v>85212</v>
      </c>
      <c r="H16" s="6" t="n">
        <v>0</v>
      </c>
      <c r="I16" s="6" t="n">
        <v>85212</v>
      </c>
    </row>
    <row r="17" spans="1:9">
      <c r="A17" s="4" t="s">
        <v>140</v>
      </c>
      <c r="B17" s="6" t="n">
        <v>0</v>
      </c>
      <c r="C17" s="6" t="n">
        <v>89788</v>
      </c>
      <c r="D17" s="6" t="n">
        <v>0</v>
      </c>
      <c r="E17" s="6" t="n">
        <v>0</v>
      </c>
      <c r="F17" s="6" t="n">
        <v>0</v>
      </c>
      <c r="G17" s="6" t="n">
        <v>89788</v>
      </c>
      <c r="H17" s="6" t="n">
        <v>0</v>
      </c>
      <c r="I17" s="6" t="n">
        <v>89788</v>
      </c>
    </row>
    <row r="18" spans="1:9">
      <c r="A18" s="4" t="s">
        <v>133</v>
      </c>
      <c r="B18" s="7" t="n">
        <v>100</v>
      </c>
      <c r="C18" s="6" t="n">
        <v>109243</v>
      </c>
      <c r="G18" s="6" t="n">
        <v>109343</v>
      </c>
      <c r="H18" s="6" t="n">
        <v>0</v>
      </c>
      <c r="I18" s="7" t="n">
        <v>109343</v>
      </c>
    </row>
    <row r="19" spans="1:9">
      <c r="A19" s="4" t="s">
        <v>141</v>
      </c>
      <c r="B19" s="6" t="n">
        <v>100000</v>
      </c>
      <c r="I19" s="6" t="n">
        <v>100000</v>
      </c>
    </row>
    <row r="20" spans="1:9">
      <c r="A20" s="4" t="s">
        <v>109</v>
      </c>
      <c r="B20" s="7" t="n">
        <v>0</v>
      </c>
      <c r="C20" s="6" t="n">
        <v>0</v>
      </c>
      <c r="D20" s="6" t="n">
        <v>0</v>
      </c>
      <c r="E20" s="6" t="n">
        <v>0</v>
      </c>
      <c r="F20" s="6" t="n">
        <v>-326661</v>
      </c>
      <c r="G20" s="6" t="n">
        <v>-326661</v>
      </c>
      <c r="H20" s="6" t="n">
        <v>0</v>
      </c>
      <c r="I20" s="7" t="n">
        <v>-326661</v>
      </c>
    </row>
    <row r="21" spans="1:9">
      <c r="A21" s="4" t="s">
        <v>142</v>
      </c>
      <c r="B21" s="6" t="n">
        <v>0</v>
      </c>
      <c r="C21" s="6" t="n">
        <v>0</v>
      </c>
      <c r="D21" s="6" t="n">
        <v>0</v>
      </c>
      <c r="E21" s="6" t="n">
        <v>-709478</v>
      </c>
      <c r="F21" s="6" t="n">
        <v>0</v>
      </c>
      <c r="G21" s="6" t="n">
        <v>-709478</v>
      </c>
      <c r="H21" s="6" t="n">
        <v>0</v>
      </c>
      <c r="I21" s="6" t="n">
        <v>-709478</v>
      </c>
    </row>
    <row r="22" spans="1:9">
      <c r="A22" s="4" t="s">
        <v>134</v>
      </c>
      <c r="B22" s="6" t="n">
        <v>0</v>
      </c>
      <c r="C22" s="6" t="n">
        <v>86707</v>
      </c>
      <c r="D22" s="6" t="n">
        <v>0</v>
      </c>
      <c r="E22" s="6" t="n">
        <v>0</v>
      </c>
      <c r="F22" s="6" t="n">
        <v>0</v>
      </c>
      <c r="G22" s="6" t="n">
        <v>86707</v>
      </c>
      <c r="H22" s="6" t="n">
        <v>0</v>
      </c>
      <c r="I22" s="6" t="n">
        <v>86707</v>
      </c>
    </row>
    <row r="23" spans="1:9">
      <c r="A23" s="4" t="s">
        <v>106</v>
      </c>
      <c r="B23" s="6" t="n">
        <v>0</v>
      </c>
      <c r="C23" s="6" t="n">
        <v>0</v>
      </c>
      <c r="D23" s="6" t="n">
        <v>82004</v>
      </c>
      <c r="E23" s="6" t="n">
        <v>0</v>
      </c>
      <c r="F23" s="6" t="n">
        <v>0</v>
      </c>
      <c r="G23" s="6" t="n">
        <v>82004</v>
      </c>
      <c r="H23" s="6" t="n">
        <v>167</v>
      </c>
      <c r="I23" s="6" t="n">
        <v>82171</v>
      </c>
    </row>
    <row r="24" spans="1:9">
      <c r="A24" s="4" t="s">
        <v>143</v>
      </c>
      <c r="B24" s="7" t="n">
        <v>3603</v>
      </c>
      <c r="C24" s="7" t="n">
        <v>3582987</v>
      </c>
      <c r="D24" s="7" t="n">
        <v>4609785</v>
      </c>
      <c r="E24" s="7" t="n">
        <v>-709478</v>
      </c>
      <c r="F24" s="7" t="n">
        <v>-52193</v>
      </c>
      <c r="G24" s="7" t="n">
        <v>7434704</v>
      </c>
      <c r="H24" s="7" t="n">
        <v>419</v>
      </c>
      <c r="I24" s="7" t="n">
        <v>7435123</v>
      </c>
    </row>
    <row r="25" spans="1:9">
      <c r="A25" s="4" t="s">
        <v>144</v>
      </c>
      <c r="B25" s="6" t="n">
        <v>35130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9</v>
      </c>
      <c r="B1" s="2" t="s">
        <v>1</v>
      </c>
    </row>
    <row r="2" spans="1:3">
      <c r="B2" s="2" t="s">
        <v>2</v>
      </c>
      <c r="C2" s="2" t="s">
        <v>37</v>
      </c>
    </row>
    <row r="3" spans="1:3">
      <c r="A3" s="3" t="s">
        <v>220</v>
      </c>
    </row>
    <row r="4" spans="1:3">
      <c r="A4" s="4" t="s">
        <v>560</v>
      </c>
      <c r="B4" s="7" t="n">
        <v>525881</v>
      </c>
      <c r="C4" s="7" t="n">
        <v>494338</v>
      </c>
    </row>
    <row r="5" spans="1:3">
      <c r="A5" s="4" t="s">
        <v>561</v>
      </c>
      <c r="B5" s="7" t="n">
        <v>161079</v>
      </c>
      <c r="C5" s="7" t="n">
        <v>1391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3" t="s">
        <v>223</v>
      </c>
    </row>
    <row r="4" spans="1:3">
      <c r="A4" s="4" t="s">
        <v>104</v>
      </c>
      <c r="B4" s="7" t="n">
        <v>82004</v>
      </c>
      <c r="C4" s="7" t="n">
        <v>19018</v>
      </c>
    </row>
    <row r="5" spans="1:3">
      <c r="A5" s="4" t="s">
        <v>148</v>
      </c>
      <c r="B5" s="6" t="n">
        <v>167</v>
      </c>
      <c r="C5" s="6" t="n">
        <v>91</v>
      </c>
    </row>
    <row r="6" spans="1:3">
      <c r="A6" s="4" t="s">
        <v>106</v>
      </c>
      <c r="B6" s="7" t="n">
        <v>82171</v>
      </c>
      <c r="C6" s="7" t="n">
        <v>19109</v>
      </c>
    </row>
    <row r="7" spans="1:3">
      <c r="A7" s="3" t="s">
        <v>563</v>
      </c>
    </row>
    <row r="8" spans="1:3">
      <c r="A8" s="4" t="s">
        <v>117</v>
      </c>
      <c r="B8" s="6" t="n">
        <v>35030339</v>
      </c>
      <c r="C8" s="6" t="n">
        <v>26000000</v>
      </c>
    </row>
    <row r="9" spans="1:3">
      <c r="A9" s="4" t="s">
        <v>564</v>
      </c>
      <c r="B9" s="6" t="n">
        <v>0</v>
      </c>
      <c r="C9" s="6" t="n">
        <v>0</v>
      </c>
    </row>
    <row r="10" spans="1:3">
      <c r="A10" s="4" t="s">
        <v>565</v>
      </c>
      <c r="B10" s="6" t="n">
        <v>35030339</v>
      </c>
      <c r="C10" s="6" t="n">
        <v>26000000</v>
      </c>
    </row>
    <row r="11" spans="1:3">
      <c r="A11" s="3" t="s">
        <v>566</v>
      </c>
    </row>
    <row r="12" spans="1:3">
      <c r="A12" s="4" t="s">
        <v>567</v>
      </c>
      <c r="B12" s="7" t="n">
        <v>0</v>
      </c>
      <c r="C12" s="7" t="n">
        <v>0</v>
      </c>
    </row>
    <row r="13" spans="1:3">
      <c r="A13" s="4" t="s">
        <v>113</v>
      </c>
      <c r="B13" s="6" t="n">
        <v>0</v>
      </c>
      <c r="C13" s="6" t="n">
        <v>0</v>
      </c>
    </row>
    <row r="14" spans="1:3">
      <c r="A14" s="4" t="s">
        <v>114</v>
      </c>
      <c r="B14" s="6" t="n">
        <v>0</v>
      </c>
      <c r="C14" s="6" t="n">
        <v>0</v>
      </c>
    </row>
    <row r="15" spans="1:3">
      <c r="A15" s="3" t="s">
        <v>568</v>
      </c>
    </row>
    <row r="16" spans="1:3">
      <c r="A16" s="4" t="s">
        <v>567</v>
      </c>
      <c r="B16" s="6" t="n">
        <v>0</v>
      </c>
      <c r="C16" s="6" t="n">
        <v>0</v>
      </c>
    </row>
    <row r="17" spans="1:3">
      <c r="A17" s="4" t="s">
        <v>113</v>
      </c>
      <c r="B17" s="6" t="n">
        <v>0</v>
      </c>
      <c r="C17" s="6" t="n">
        <v>0</v>
      </c>
    </row>
    <row r="18" spans="1:3">
      <c r="A18" s="4" t="s">
        <v>114</v>
      </c>
      <c r="B18" s="7" t="n">
        <v>0</v>
      </c>
      <c r="C18" s="7" t="n">
        <v>0</v>
      </c>
    </row>
    <row r="19" spans="1:3">
      <c r="A19" s="4" t="s">
        <v>569</v>
      </c>
      <c r="B19" s="6" t="n">
        <v>0</v>
      </c>
      <c r="C19"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70</v>
      </c>
      <c r="B1" s="2" t="s">
        <v>1</v>
      </c>
    </row>
    <row r="2" spans="1:3">
      <c r="B2" s="2" t="s">
        <v>2</v>
      </c>
      <c r="C2" s="2" t="s">
        <v>37</v>
      </c>
    </row>
    <row r="3" spans="1:3">
      <c r="A3" s="3" t="s">
        <v>571</v>
      </c>
    </row>
    <row r="4" spans="1:3">
      <c r="A4" s="4" t="s">
        <v>572</v>
      </c>
      <c r="B4" s="7" t="n">
        <v>0</v>
      </c>
      <c r="C4" s="7" t="n">
        <v>0</v>
      </c>
    </row>
    <row r="5" spans="1:3">
      <c r="A5" s="4" t="s">
        <v>573</v>
      </c>
      <c r="B5" s="6" t="n">
        <v>17988</v>
      </c>
      <c r="C5" s="6" t="n">
        <v>37240</v>
      </c>
    </row>
    <row r="6" spans="1:3">
      <c r="A6" s="4" t="s">
        <v>574</v>
      </c>
      <c r="B6" s="6" t="n">
        <v>17988</v>
      </c>
      <c r="C6" s="6" t="n">
        <v>37240</v>
      </c>
    </row>
    <row r="7" spans="1:3">
      <c r="A7" s="3" t="s">
        <v>575</v>
      </c>
    </row>
    <row r="8" spans="1:3">
      <c r="A8" s="4" t="s">
        <v>572</v>
      </c>
      <c r="B8" s="6" t="n">
        <v>-441081</v>
      </c>
      <c r="C8" s="6" t="n">
        <v>109661</v>
      </c>
    </row>
    <row r="9" spans="1:3">
      <c r="A9" s="4" t="s">
        <v>576</v>
      </c>
      <c r="B9" s="6" t="n">
        <v>-441081</v>
      </c>
      <c r="C9" s="6" t="n">
        <v>109661</v>
      </c>
    </row>
    <row r="10" spans="1:3">
      <c r="A10" s="4" t="s">
        <v>577</v>
      </c>
      <c r="B10" s="7" t="n">
        <v>-423093</v>
      </c>
      <c r="C10" s="7" t="n">
        <v>1469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7</v>
      </c>
      <c r="D1" s="2" t="s">
        <v>579</v>
      </c>
    </row>
    <row r="2" spans="1:4">
      <c r="A2" s="3" t="s">
        <v>580</v>
      </c>
    </row>
    <row r="3" spans="1:4">
      <c r="A3" s="4" t="s">
        <v>581</v>
      </c>
      <c r="B3" s="7" t="n">
        <v>122715</v>
      </c>
      <c r="C3" s="7" t="n">
        <v>108796</v>
      </c>
    </row>
    <row r="4" spans="1:4">
      <c r="A4" s="4" t="s">
        <v>582</v>
      </c>
      <c r="B4" s="6" t="n">
        <v>0</v>
      </c>
      <c r="C4" s="6" t="n">
        <v>16431</v>
      </c>
    </row>
    <row r="5" spans="1:4">
      <c r="A5" s="4" t="s">
        <v>583</v>
      </c>
      <c r="B5" s="6" t="n">
        <v>0</v>
      </c>
      <c r="C5" s="6" t="n">
        <v>1923</v>
      </c>
    </row>
    <row r="6" spans="1:4">
      <c r="A6" s="4" t="s">
        <v>426</v>
      </c>
      <c r="B6" s="6" t="n">
        <v>27814</v>
      </c>
      <c r="C6" s="6" t="n">
        <v>36227</v>
      </c>
    </row>
    <row r="7" spans="1:4">
      <c r="A7" s="4" t="s">
        <v>396</v>
      </c>
      <c r="B7" s="6" t="n">
        <v>10371</v>
      </c>
      <c r="C7" s="6" t="n">
        <v>10823</v>
      </c>
    </row>
    <row r="8" spans="1:4">
      <c r="A8" s="4" t="s">
        <v>584</v>
      </c>
      <c r="B8" s="6" t="n">
        <v>235523</v>
      </c>
      <c r="C8" s="6" t="n">
        <v>181622</v>
      </c>
    </row>
    <row r="9" spans="1:4">
      <c r="A9" s="4" t="s">
        <v>585</v>
      </c>
      <c r="B9" s="6" t="n">
        <v>35778</v>
      </c>
      <c r="C9" s="6" t="n">
        <v>29765</v>
      </c>
    </row>
    <row r="10" spans="1:4">
      <c r="A10" s="4" t="s">
        <v>586</v>
      </c>
      <c r="B10" s="6" t="n">
        <v>714449</v>
      </c>
      <c r="C10" s="6" t="n">
        <v>391008</v>
      </c>
    </row>
    <row r="11" spans="1:4">
      <c r="A11" s="4" t="s">
        <v>587</v>
      </c>
      <c r="B11" s="6" t="n">
        <v>0</v>
      </c>
      <c r="C11" s="6" t="n">
        <v>18188</v>
      </c>
    </row>
    <row r="12" spans="1:4">
      <c r="A12" s="4" t="s">
        <v>588</v>
      </c>
      <c r="B12" s="6" t="n">
        <v>72881</v>
      </c>
      <c r="C12" s="6" t="n">
        <v>91413</v>
      </c>
    </row>
    <row r="13" spans="1:4">
      <c r="A13" s="4" t="s">
        <v>589</v>
      </c>
      <c r="B13" s="6" t="n">
        <v>1219531</v>
      </c>
      <c r="C13" s="6" t="n">
        <v>886196</v>
      </c>
    </row>
    <row r="14" spans="1:4">
      <c r="A14" s="3" t="s">
        <v>590</v>
      </c>
    </row>
    <row r="15" spans="1:4">
      <c r="A15" s="4" t="s">
        <v>591</v>
      </c>
      <c r="B15" s="6" t="n">
        <v>-7910</v>
      </c>
      <c r="C15" s="6" t="n">
        <v>-6239</v>
      </c>
    </row>
    <row r="16" spans="1:4">
      <c r="A16" s="4" t="s">
        <v>592</v>
      </c>
      <c r="B16" s="6" t="n">
        <v>-7910</v>
      </c>
      <c r="C16" s="6" t="n">
        <v>-6239</v>
      </c>
    </row>
    <row r="17" spans="1:4">
      <c r="A17" s="4" t="s">
        <v>593</v>
      </c>
      <c r="B17" s="7" t="n">
        <v>1211621</v>
      </c>
      <c r="C17" s="7" t="n">
        <v>879957</v>
      </c>
      <c r="D17" s="7" t="n">
        <v>8827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4</v>
      </c>
      <c r="B1" s="2" t="s">
        <v>1</v>
      </c>
    </row>
    <row r="2" spans="1:3">
      <c r="B2" s="2" t="s">
        <v>2</v>
      </c>
      <c r="C2" s="2" t="s">
        <v>37</v>
      </c>
    </row>
    <row r="3" spans="1:3">
      <c r="A3" s="3" t="s">
        <v>595</v>
      </c>
    </row>
    <row r="4" spans="1:3">
      <c r="A4" s="4" t="s">
        <v>596</v>
      </c>
      <c r="B4" s="7" t="n">
        <v>-307574</v>
      </c>
      <c r="C4" s="7" t="n">
        <v>220019</v>
      </c>
    </row>
    <row r="5" spans="1:3">
      <c r="A5" s="4" t="s">
        <v>597</v>
      </c>
      <c r="B5" s="4" t="s">
        <v>598</v>
      </c>
      <c r="C5" s="4" t="s">
        <v>598</v>
      </c>
    </row>
    <row r="6" spans="1:3">
      <c r="A6" s="4" t="s">
        <v>599</v>
      </c>
      <c r="B6" s="7" t="n">
        <v>-67666</v>
      </c>
      <c r="C6" s="7" t="n">
        <v>48404</v>
      </c>
    </row>
    <row r="7" spans="1:3">
      <c r="A7" s="3" t="s">
        <v>600</v>
      </c>
    </row>
    <row r="8" spans="1:3">
      <c r="A8" s="4" t="s">
        <v>601</v>
      </c>
      <c r="B8" s="6" t="n">
        <v>-419044</v>
      </c>
      <c r="C8" s="6" t="n">
        <v>95924</v>
      </c>
    </row>
    <row r="9" spans="1:3">
      <c r="A9" s="4" t="s">
        <v>602</v>
      </c>
      <c r="B9" s="6" t="n">
        <v>17988</v>
      </c>
      <c r="C9" s="6" t="n">
        <v>37239</v>
      </c>
    </row>
    <row r="10" spans="1:3">
      <c r="A10" s="4" t="s">
        <v>603</v>
      </c>
      <c r="B10" s="6" t="n">
        <v>45629</v>
      </c>
      <c r="C10" s="6" t="n">
        <v>-34666</v>
      </c>
    </row>
    <row r="11" spans="1:3">
      <c r="A11" s="4" t="s">
        <v>604</v>
      </c>
      <c r="B11" s="6" t="n">
        <v>-355427</v>
      </c>
      <c r="C11" s="6" t="n">
        <v>98497</v>
      </c>
    </row>
    <row r="12" spans="1:3">
      <c r="A12" s="4" t="s">
        <v>577</v>
      </c>
      <c r="B12" s="7" t="n">
        <v>-423093</v>
      </c>
      <c r="C12" s="7" t="n">
        <v>146901</v>
      </c>
    </row>
    <row r="13" spans="1:3">
      <c r="A13" s="4" t="s">
        <v>605</v>
      </c>
      <c r="B13" s="4" t="s">
        <v>606</v>
      </c>
      <c r="C13" s="4" t="s">
        <v>607</v>
      </c>
    </row>
    <row r="14" spans="1:3">
      <c r="A14" s="4" t="s">
        <v>608</v>
      </c>
      <c r="B14" s="7" t="n">
        <v>787050</v>
      </c>
      <c r="C14" s="7" t="n">
        <v>391008</v>
      </c>
    </row>
    <row r="15" spans="1:3">
      <c r="A15" s="4" t="s">
        <v>609</v>
      </c>
      <c r="B15" s="4" t="s">
        <v>4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5"/>
  </cols>
  <sheetData>
    <row r="1" spans="1:4">
      <c r="A1" s="1" t="s">
        <v>610</v>
      </c>
      <c r="B1" s="2" t="s">
        <v>1</v>
      </c>
    </row>
    <row r="2" spans="1:4">
      <c r="B2" s="2" t="s">
        <v>2</v>
      </c>
      <c r="C2" s="2" t="s">
        <v>37</v>
      </c>
      <c r="D2" s="2" t="s">
        <v>579</v>
      </c>
    </row>
    <row r="3" spans="1:4">
      <c r="A3" s="3" t="s">
        <v>611</v>
      </c>
    </row>
    <row r="4" spans="1:4">
      <c r="A4" s="4" t="s">
        <v>383</v>
      </c>
      <c r="B4" s="4" t="s">
        <v>384</v>
      </c>
    </row>
    <row r="5" spans="1:4">
      <c r="A5" s="4" t="s">
        <v>612</v>
      </c>
    </row>
    <row r="6" spans="1:4">
      <c r="A6" s="3" t="s">
        <v>611</v>
      </c>
    </row>
    <row r="7" spans="1:4">
      <c r="A7" s="4" t="s">
        <v>383</v>
      </c>
      <c r="B7" s="4" t="s">
        <v>384</v>
      </c>
    </row>
    <row r="8" spans="1:4">
      <c r="A8" s="4" t="s">
        <v>613</v>
      </c>
      <c r="B8" s="4" t="s">
        <v>614</v>
      </c>
    </row>
    <row r="9" spans="1:4">
      <c r="A9" s="4" t="s">
        <v>615</v>
      </c>
      <c r="B9" s="4" t="s">
        <v>376</v>
      </c>
    </row>
    <row r="10" spans="1:4">
      <c r="A10" s="4" t="s">
        <v>616</v>
      </c>
      <c r="B10" s="7" t="n">
        <v>87000</v>
      </c>
      <c r="C10" s="7" t="n">
        <v>62000</v>
      </c>
    </row>
    <row r="11" spans="1:4">
      <c r="A11" s="3" t="s">
        <v>617</v>
      </c>
    </row>
    <row r="12" spans="1:4">
      <c r="A12" s="4" t="s">
        <v>618</v>
      </c>
      <c r="C12" s="4" t="s">
        <v>619</v>
      </c>
    </row>
    <row r="13" spans="1:4">
      <c r="A13" s="4" t="s">
        <v>620</v>
      </c>
      <c r="C13" s="4" t="s">
        <v>621</v>
      </c>
    </row>
    <row r="14" spans="1:4">
      <c r="A14" s="4" t="s">
        <v>622</v>
      </c>
      <c r="C14" s="4" t="s">
        <v>623</v>
      </c>
    </row>
    <row r="15" spans="1:4">
      <c r="A15" s="4" t="s">
        <v>624</v>
      </c>
      <c r="C15" s="4" t="s">
        <v>525</v>
      </c>
    </row>
    <row r="16" spans="1:4">
      <c r="A16" s="3" t="s">
        <v>625</v>
      </c>
    </row>
    <row r="17" spans="1:4">
      <c r="A17" s="4" t="s">
        <v>626</v>
      </c>
      <c r="B17" s="6" t="n">
        <v>160116</v>
      </c>
      <c r="C17" s="6" t="n">
        <v>82928</v>
      </c>
    </row>
    <row r="18" spans="1:4">
      <c r="A18" s="4" t="s">
        <v>627</v>
      </c>
      <c r="B18" s="6" t="n">
        <v>0</v>
      </c>
      <c r="C18" s="6" t="n">
        <v>150000</v>
      </c>
    </row>
    <row r="19" spans="1:4">
      <c r="A19" s="4" t="s">
        <v>628</v>
      </c>
      <c r="B19" s="6" t="n">
        <v>0</v>
      </c>
      <c r="C19" s="6" t="n">
        <v>0</v>
      </c>
    </row>
    <row r="20" spans="1:4">
      <c r="A20" s="4" t="s">
        <v>629</v>
      </c>
      <c r="B20" s="6" t="n">
        <v>0</v>
      </c>
      <c r="C20" s="6" t="n">
        <v>-72812</v>
      </c>
    </row>
    <row r="21" spans="1:4">
      <c r="A21" s="4" t="s">
        <v>630</v>
      </c>
      <c r="B21" s="6" t="n">
        <v>160116</v>
      </c>
      <c r="C21" s="6" t="n">
        <v>160116</v>
      </c>
      <c r="D21" s="6" t="n">
        <v>82928</v>
      </c>
    </row>
    <row r="22" spans="1:4">
      <c r="A22" s="4" t="s">
        <v>631</v>
      </c>
      <c r="B22" s="6" t="n">
        <v>91044</v>
      </c>
    </row>
    <row r="23" spans="1:4">
      <c r="A23" s="4" t="s">
        <v>632</v>
      </c>
      <c r="B23" s="6" t="n">
        <v>91044</v>
      </c>
    </row>
    <row r="24" spans="1:4">
      <c r="A24" s="3" t="s">
        <v>633</v>
      </c>
    </row>
    <row r="25" spans="1:4">
      <c r="A25" s="4" t="s">
        <v>634</v>
      </c>
      <c r="B25" s="10" t="n">
        <v>1.63</v>
      </c>
      <c r="C25" s="10" t="n">
        <v>1.49</v>
      </c>
    </row>
    <row r="26" spans="1:4">
      <c r="A26" s="4" t="s">
        <v>635</v>
      </c>
      <c r="B26" s="6" t="n">
        <v>0</v>
      </c>
      <c r="C26" s="9" t="n">
        <v>1.88</v>
      </c>
    </row>
    <row r="27" spans="1:4">
      <c r="A27" s="4" t="s">
        <v>636</v>
      </c>
      <c r="B27" s="6" t="n">
        <v>0</v>
      </c>
      <c r="C27" s="6" t="n">
        <v>0</v>
      </c>
    </row>
    <row r="28" spans="1:4">
      <c r="A28" s="4" t="s">
        <v>637</v>
      </c>
      <c r="B28" s="6" t="n">
        <v>0</v>
      </c>
      <c r="C28" s="9" t="n">
        <v>1.63</v>
      </c>
    </row>
    <row r="29" spans="1:4">
      <c r="A29" s="4" t="s">
        <v>638</v>
      </c>
      <c r="B29" s="9" t="n">
        <v>1.69</v>
      </c>
      <c r="C29" s="10" t="n">
        <v>1.63</v>
      </c>
      <c r="D29" s="10" t="n">
        <v>1.49</v>
      </c>
    </row>
    <row r="30" spans="1:4">
      <c r="A30" s="4" t="s">
        <v>639</v>
      </c>
      <c r="B30" s="6" t="n">
        <v>0</v>
      </c>
    </row>
    <row r="31" spans="1:4">
      <c r="A31" s="4" t="s">
        <v>640</v>
      </c>
      <c r="B31" s="7" t="n">
        <v>0</v>
      </c>
    </row>
    <row r="32" spans="1:4">
      <c r="A32" s="3" t="s">
        <v>641</v>
      </c>
    </row>
    <row r="33" spans="1:4">
      <c r="A33" s="4" t="s">
        <v>642</v>
      </c>
      <c r="B33" s="4" t="s">
        <v>643</v>
      </c>
      <c r="C33" s="4" t="s">
        <v>644</v>
      </c>
      <c r="D33" s="4" t="s">
        <v>645</v>
      </c>
    </row>
    <row r="34" spans="1:4">
      <c r="A34" s="4" t="s">
        <v>646</v>
      </c>
      <c r="B34" s="4" t="s">
        <v>647</v>
      </c>
    </row>
    <row r="35" spans="1:4">
      <c r="A35" s="4" t="s">
        <v>648</v>
      </c>
      <c r="B35" s="4" t="s">
        <v>647</v>
      </c>
    </row>
    <row r="36" spans="1:4">
      <c r="A36" s="3" t="s">
        <v>649</v>
      </c>
    </row>
    <row r="37" spans="1:4">
      <c r="A37" s="4" t="s">
        <v>650</v>
      </c>
      <c r="B37" s="7" t="n">
        <v>64046</v>
      </c>
    </row>
    <row r="38" spans="1:4">
      <c r="A38" s="4" t="s">
        <v>651</v>
      </c>
      <c r="B38" s="6" t="n">
        <v>0</v>
      </c>
    </row>
    <row r="39" spans="1:4">
      <c r="A39" s="4" t="s">
        <v>652</v>
      </c>
      <c r="B39" s="6" t="n">
        <v>0</v>
      </c>
    </row>
    <row r="40" spans="1:4">
      <c r="A40" s="3" t="s">
        <v>653</v>
      </c>
    </row>
    <row r="41" spans="1:4">
      <c r="A41" s="4" t="s">
        <v>654</v>
      </c>
      <c r="B41" s="7" t="n">
        <v>177000</v>
      </c>
      <c r="C41" s="7" t="n">
        <v>223000</v>
      </c>
    </row>
    <row r="42" spans="1:4">
      <c r="A42" s="4" t="s">
        <v>655</v>
      </c>
      <c r="B42" s="4" t="s">
        <v>656</v>
      </c>
      <c r="C42" s="4" t="s">
        <v>3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658</v>
      </c>
      <c r="C1" s="2" t="s">
        <v>527</v>
      </c>
    </row>
    <row r="2" spans="1:3">
      <c r="A2" s="3" t="s">
        <v>471</v>
      </c>
    </row>
    <row r="3" spans="1:3">
      <c r="A3" s="4" t="s">
        <v>659</v>
      </c>
      <c r="C3" s="7" t="n">
        <v>200000</v>
      </c>
    </row>
    <row r="4" spans="1:3">
      <c r="A4" s="4" t="s">
        <v>660</v>
      </c>
    </row>
    <row r="5" spans="1:3">
      <c r="A5" s="3" t="s">
        <v>471</v>
      </c>
    </row>
    <row r="6" spans="1:3">
      <c r="A6" s="4" t="s">
        <v>661</v>
      </c>
      <c r="B6" s="7" t="n">
        <v>255000</v>
      </c>
    </row>
    <row r="7" spans="1:3">
      <c r="A7" s="4" t="s">
        <v>659</v>
      </c>
      <c r="B7" s="7"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7</v>
      </c>
    </row>
    <row r="3" spans="1:3">
      <c r="A3" s="3" t="s">
        <v>146</v>
      </c>
    </row>
    <row r="4" spans="1:3">
      <c r="A4" s="4" t="s">
        <v>106</v>
      </c>
      <c r="B4" s="7" t="n">
        <v>82171</v>
      </c>
      <c r="C4" s="7" t="n">
        <v>19109</v>
      </c>
    </row>
    <row r="5" spans="1:3">
      <c r="A5" s="3" t="s">
        <v>147</v>
      </c>
    </row>
    <row r="6" spans="1:3">
      <c r="A6" s="4" t="s">
        <v>148</v>
      </c>
      <c r="B6" s="6" t="n">
        <v>-167</v>
      </c>
      <c r="C6" s="6" t="n">
        <v>-91</v>
      </c>
    </row>
    <row r="7" spans="1:3">
      <c r="A7" s="4" t="s">
        <v>149</v>
      </c>
      <c r="B7" s="6" t="n">
        <v>0</v>
      </c>
      <c r="C7" s="6" t="n">
        <v>70759</v>
      </c>
    </row>
    <row r="8" spans="1:3">
      <c r="A8" s="4" t="s">
        <v>103</v>
      </c>
      <c r="B8" s="6" t="n">
        <v>33515</v>
      </c>
      <c r="C8" s="6" t="n">
        <v>54100</v>
      </c>
    </row>
    <row r="9" spans="1:3">
      <c r="A9" s="4" t="s">
        <v>150</v>
      </c>
      <c r="B9" s="6" t="n">
        <v>76818</v>
      </c>
      <c r="C9" s="6" t="n">
        <v>115155</v>
      </c>
    </row>
    <row r="10" spans="1:3">
      <c r="A10" s="4" t="s">
        <v>151</v>
      </c>
      <c r="B10" s="6" t="n">
        <v>86707</v>
      </c>
      <c r="C10" s="6" t="n">
        <v>61564</v>
      </c>
    </row>
    <row r="11" spans="1:3">
      <c r="A11" s="4" t="s">
        <v>152</v>
      </c>
      <c r="B11" s="6" t="n">
        <v>1490</v>
      </c>
      <c r="C11" s="6" t="n">
        <v>-884</v>
      </c>
    </row>
    <row r="12" spans="1:3">
      <c r="A12" s="4" t="s">
        <v>153</v>
      </c>
      <c r="B12" s="6" t="n">
        <v>25000</v>
      </c>
      <c r="C12" s="6" t="n">
        <v>0</v>
      </c>
    </row>
    <row r="13" spans="1:3">
      <c r="A13" s="3" t="s">
        <v>154</v>
      </c>
    </row>
    <row r="14" spans="1:3">
      <c r="A14" s="4" t="s">
        <v>155</v>
      </c>
      <c r="B14" s="6" t="n">
        <v>1144298</v>
      </c>
      <c r="C14" s="6" t="n">
        <v>-692185</v>
      </c>
    </row>
    <row r="15" spans="1:3">
      <c r="A15" s="4" t="s">
        <v>45</v>
      </c>
      <c r="B15" s="6" t="n">
        <v>-347528</v>
      </c>
      <c r="C15" s="6" t="n">
        <v>-51887</v>
      </c>
    </row>
    <row r="16" spans="1:3">
      <c r="A16" s="4" t="s">
        <v>156</v>
      </c>
      <c r="B16" s="6" t="n">
        <v>17977</v>
      </c>
      <c r="C16" s="6" t="n">
        <v>-7873</v>
      </c>
    </row>
    <row r="17" spans="1:3">
      <c r="A17" s="4" t="s">
        <v>157</v>
      </c>
      <c r="B17" s="6" t="n">
        <v>-441081</v>
      </c>
      <c r="C17" s="6" t="n">
        <v>109661</v>
      </c>
    </row>
    <row r="18" spans="1:3">
      <c r="A18" s="4" t="s">
        <v>158</v>
      </c>
      <c r="B18" s="6" t="n">
        <v>-96846</v>
      </c>
      <c r="C18" s="6" t="n">
        <v>197131</v>
      </c>
    </row>
    <row r="19" spans="1:3">
      <c r="A19" s="4" t="s">
        <v>57</v>
      </c>
      <c r="B19" s="6" t="n">
        <v>-362098</v>
      </c>
      <c r="C19" s="6" t="n">
        <v>141691</v>
      </c>
    </row>
    <row r="20" spans="1:3">
      <c r="A20" s="4" t="s">
        <v>58</v>
      </c>
      <c r="B20" s="6" t="n">
        <v>-69058</v>
      </c>
      <c r="C20" s="6" t="n">
        <v>-3949</v>
      </c>
    </row>
    <row r="21" spans="1:3">
      <c r="A21" s="4" t="s">
        <v>59</v>
      </c>
      <c r="B21" s="6" t="n">
        <v>20683</v>
      </c>
      <c r="C21" s="6" t="n">
        <v>-10384</v>
      </c>
    </row>
    <row r="22" spans="1:3">
      <c r="A22" s="4" t="s">
        <v>159</v>
      </c>
      <c r="B22" s="6" t="n">
        <v>171880</v>
      </c>
      <c r="C22" s="6" t="n">
        <v>1917</v>
      </c>
    </row>
    <row r="23" spans="1:3">
      <c r="A23" s="3" t="s">
        <v>160</v>
      </c>
    </row>
    <row r="24" spans="1:3">
      <c r="A24" s="4" t="s">
        <v>161</v>
      </c>
      <c r="B24" s="6" t="n">
        <v>-2480233</v>
      </c>
      <c r="C24" s="6" t="n">
        <v>-120265</v>
      </c>
    </row>
    <row r="25" spans="1:3">
      <c r="A25" s="4" t="s">
        <v>162</v>
      </c>
      <c r="B25" s="6" t="n">
        <v>2475688</v>
      </c>
      <c r="C25" s="6" t="n">
        <v>0</v>
      </c>
    </row>
    <row r="26" spans="1:3">
      <c r="A26" s="4" t="s">
        <v>163</v>
      </c>
      <c r="B26" s="6" t="n">
        <v>-155312</v>
      </c>
      <c r="C26" s="6" t="n">
        <v>-91067</v>
      </c>
    </row>
    <row r="27" spans="1:3">
      <c r="A27" s="4" t="s">
        <v>164</v>
      </c>
      <c r="B27" s="6" t="n">
        <v>-86480</v>
      </c>
      <c r="C27" s="6" t="n">
        <v>-22962</v>
      </c>
    </row>
    <row r="28" spans="1:3">
      <c r="A28" s="4" t="s">
        <v>165</v>
      </c>
      <c r="B28" s="6" t="n">
        <v>0</v>
      </c>
      <c r="C28" s="6" t="n">
        <v>116</v>
      </c>
    </row>
    <row r="29" spans="1:3">
      <c r="A29" s="4" t="s">
        <v>166</v>
      </c>
      <c r="B29" s="6" t="n">
        <v>83657</v>
      </c>
      <c r="C29" s="6" t="n">
        <v>-106116</v>
      </c>
    </row>
    <row r="30" spans="1:3">
      <c r="A30" s="4" t="s">
        <v>167</v>
      </c>
      <c r="B30" s="6" t="n">
        <v>-162680</v>
      </c>
      <c r="C30" s="6" t="n">
        <v>-340294</v>
      </c>
    </row>
    <row r="31" spans="1:3">
      <c r="A31" s="3" t="s">
        <v>168</v>
      </c>
    </row>
    <row r="32" spans="1:3">
      <c r="A32" s="4" t="s">
        <v>169</v>
      </c>
      <c r="B32" s="6" t="n">
        <v>0</v>
      </c>
      <c r="C32" s="6" t="n">
        <v>-299709</v>
      </c>
    </row>
    <row r="33" spans="1:3">
      <c r="A33" s="4" t="s">
        <v>170</v>
      </c>
      <c r="B33" s="6" t="n">
        <v>636190</v>
      </c>
      <c r="C33" s="6" t="n">
        <v>0</v>
      </c>
    </row>
    <row r="34" spans="1:3">
      <c r="A34" s="4" t="s">
        <v>171</v>
      </c>
      <c r="B34" s="6" t="n">
        <v>-709478</v>
      </c>
      <c r="C34" s="6" t="n">
        <v>0</v>
      </c>
    </row>
    <row r="35" spans="1:3">
      <c r="A35" s="4" t="s">
        <v>172</v>
      </c>
      <c r="B35" s="6" t="n">
        <v>175000</v>
      </c>
      <c r="C35" s="6" t="n">
        <v>0</v>
      </c>
    </row>
    <row r="36" spans="1:3">
      <c r="A36" s="4" t="s">
        <v>173</v>
      </c>
      <c r="B36" s="6" t="n">
        <v>227211</v>
      </c>
      <c r="C36" s="6" t="n">
        <v>0</v>
      </c>
    </row>
    <row r="37" spans="1:3">
      <c r="A37" s="4" t="s">
        <v>174</v>
      </c>
      <c r="B37" s="6" t="n">
        <v>0</v>
      </c>
      <c r="C37" s="6" t="n">
        <v>-162057</v>
      </c>
    </row>
    <row r="38" spans="1:3">
      <c r="A38" s="4" t="s">
        <v>175</v>
      </c>
      <c r="B38" s="6" t="n">
        <v>328923</v>
      </c>
      <c r="C38" s="6" t="n">
        <v>-461766</v>
      </c>
    </row>
    <row r="39" spans="1:3">
      <c r="A39" s="4" t="s">
        <v>176</v>
      </c>
      <c r="B39" s="6" t="n">
        <v>-165063</v>
      </c>
      <c r="C39" s="6" t="n">
        <v>407645</v>
      </c>
    </row>
    <row r="40" spans="1:3">
      <c r="A40" s="4" t="s">
        <v>177</v>
      </c>
      <c r="B40" s="6" t="n">
        <v>173060</v>
      </c>
      <c r="C40" s="6" t="n">
        <v>-392498</v>
      </c>
    </row>
    <row r="41" spans="1:3">
      <c r="A41" s="4" t="s">
        <v>178</v>
      </c>
      <c r="B41" s="6" t="n">
        <v>3235481</v>
      </c>
      <c r="C41" s="6" t="n">
        <v>3627979</v>
      </c>
    </row>
    <row r="42" spans="1:3">
      <c r="A42" s="4" t="s">
        <v>179</v>
      </c>
      <c r="B42" s="6" t="n">
        <v>3408541</v>
      </c>
      <c r="C42" s="6" t="n">
        <v>3235481</v>
      </c>
    </row>
    <row r="43" spans="1:3">
      <c r="A43" s="3" t="s">
        <v>180</v>
      </c>
    </row>
    <row r="44" spans="1:3">
      <c r="A44" s="4" t="s">
        <v>181</v>
      </c>
      <c r="B44" s="6" t="n">
        <v>22763</v>
      </c>
      <c r="C44" s="6" t="n">
        <v>10149</v>
      </c>
    </row>
    <row r="45" spans="1:3">
      <c r="A45" s="4" t="s">
        <v>182</v>
      </c>
      <c r="B45" s="6" t="n">
        <v>17988</v>
      </c>
      <c r="C45" s="6" t="n">
        <v>37239</v>
      </c>
    </row>
    <row r="46" spans="1:3">
      <c r="A46" s="3" t="s">
        <v>183</v>
      </c>
    </row>
    <row r="47" spans="1:3">
      <c r="A47" s="4" t="s">
        <v>184</v>
      </c>
      <c r="B47" s="7" t="n">
        <v>109343</v>
      </c>
      <c r="C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5</v>
      </c>
      <c r="B1" s="2" t="s">
        <v>1</v>
      </c>
    </row>
    <row r="2" spans="1:2">
      <c r="B2" s="2" t="s">
        <v>186</v>
      </c>
    </row>
    <row r="3" spans="1:2">
      <c r="A3" s="3" t="s">
        <v>183</v>
      </c>
    </row>
    <row r="4" spans="1:2">
      <c r="A4" s="4" t="s">
        <v>141</v>
      </c>
      <c r="B4" s="6"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7:52Z</dcterms:created>
  <dcterms:modified xmlns:dcterms="http://purl.org/dc/terms/" xmlns:xsi="http://www.w3.org/2001/XMLSchema-instance" xsi:type="dcterms:W3CDTF">2019-04-16T17:27:52Z</dcterms:modified>
</cp:coreProperties>
</file>